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TAH MEDICAL PRODUCTS, INC. CON" sheetId="2" r:id="rId2"/>
    <s:sheet name="UTAH MEDICAL PRODUCTS, INC. CO3" sheetId="3" r:id="rId3"/>
    <s:sheet name="UTAH MEDICAL PRODUCTS, INC. CO4" sheetId="4" r:id="rId4"/>
    <s:sheet name="UTAH MEDICAL PRODUCTS, INC. CO5" sheetId="5" r:id="rId5"/>
    <s:sheet name="UTAH MEDICAL PRODUCTS, INC. CO6" sheetId="6" r:id="rId6"/>
    <s:sheet name="UTAH MEDICAL PRODUCTS, INC. CO7" sheetId="7" r:id="rId7"/>
    <s:sheet name="Note 1 - Summary of Significant" sheetId="8" r:id="rId8"/>
    <s:sheet name="Note 2 - Detail of Certain Bala" sheetId="9" r:id="rId9"/>
    <s:sheet name="Note 3 - Investments" sheetId="10" r:id="rId10"/>
    <s:sheet name="Note 4 - Fair Value Measurement" sheetId="11" r:id="rId11"/>
    <s:sheet name="Note 5 - Property and Equipment" sheetId="12" r:id="rId12"/>
    <s:sheet name="Note 6 - Long-term Debt" sheetId="13" r:id="rId13"/>
    <s:sheet name="Note 7 - Commitments and Contin" sheetId="14" r:id="rId14"/>
    <s:sheet name="Note 8 - Income Taxes" sheetId="15" r:id="rId15"/>
    <s:sheet name="Note 9 - Options" sheetId="16" r:id="rId16"/>
    <s:sheet name="Note 10 - Geographic Informatio" sheetId="17" r:id="rId17"/>
    <s:sheet name="Note 11 - Geographic Long-Lived" sheetId="18" r:id="rId18"/>
    <s:sheet name="Note 12 - Revenues by Product C" sheetId="19" r:id="rId19"/>
    <s:sheet name="Note 13 - Product Sale and Purc" sheetId="20" r:id="rId20"/>
    <s:sheet name="Note 14 - Employee Benefit Plan" sheetId="21" r:id="rId21"/>
    <s:sheet name="Note 15 - Recent Accounting Pro" sheetId="22" r:id="rId22"/>
    <s:sheet name="Note 16 - Subsequent Events" sheetId="23" r:id="rId23"/>
    <s:sheet name="Note 1 - Summary of Significa24" sheetId="24" r:id="rId24"/>
    <s:sheet name="Note 1 - Summary of Significa25" sheetId="25" r:id="rId25"/>
    <s:sheet name="Note 1 - Summary of Significa26" sheetId="26" r:id="rId26"/>
    <s:sheet name="Note 1 - Summary of Significa27" sheetId="27" r:id="rId27"/>
    <s:sheet name="Note 1 - Summary of Significa28" sheetId="28" r:id="rId28"/>
    <s:sheet name="Note 1 - Summary of Significa29" sheetId="29" r:id="rId29"/>
    <s:sheet name="Note 1 - Summary of Significa30" sheetId="30" r:id="rId30"/>
    <s:sheet name="Note 1 - Summary of Significa31" sheetId="31" r:id="rId31"/>
    <s:sheet name="Note 1 - Summary of Significa32" sheetId="32" r:id="rId32"/>
    <s:sheet name="Note 1 - Summary of Significa33" sheetId="33" r:id="rId33"/>
    <s:sheet name="Note 1 - Summary of Significa34" sheetId="34" r:id="rId34"/>
    <s:sheet name="Note 1 - Summary of Significa35" sheetId="35" r:id="rId35"/>
    <s:sheet name="Note 1 - Summary of Significa36" sheetId="36" r:id="rId36"/>
    <s:sheet name="Note 1 - Summary of Significa37" sheetId="37" r:id="rId37"/>
    <s:sheet name="Note 1 - Summary of Significa38" sheetId="38" r:id="rId38"/>
    <s:sheet name="Note 1 - Summary of Significa39" sheetId="39" r:id="rId39"/>
    <s:sheet name="Note 1 - Summary of Significa40" sheetId="40" r:id="rId40"/>
    <s:sheet name="Note 1 - Summary of Significa41" sheetId="41" r:id="rId41"/>
    <s:sheet name="Note 2 - Detail of Certain Ba42" sheetId="42" r:id="rId42"/>
    <s:sheet name="Note 2 - Detail of Certain Ba43" sheetId="43" r:id="rId43"/>
    <s:sheet name="Note 2 - Detail of Certain Ba44" sheetId="44" r:id="rId44"/>
    <s:sheet name="Note 2 - Detail of Certain Ba45" sheetId="45" r:id="rId45"/>
    <s:sheet name="Note 3 - Investments_ Schedule " sheetId="46" r:id="rId46"/>
    <s:sheet name="Note 4 - Fair Value Measureme47" sheetId="47" r:id="rId47"/>
    <s:sheet name="Note 5 - Property and Equipme48" sheetId="48" r:id="rId48"/>
    <s:sheet name="Note 5 - Property and Equipme49" sheetId="49" r:id="rId49"/>
    <s:sheet name="Note 7 - Commitments and Cont50" sheetId="50" r:id="rId50"/>
    <s:sheet name="Note 8 - Income Taxes_ Schedule" sheetId="51" r:id="rId51"/>
    <s:sheet name="Note 8 - Income Taxes_ Schedu52" sheetId="52" r:id="rId52"/>
    <s:sheet name="Note 8 - Income Taxes_ Schedu53" sheetId="53" r:id="rId53"/>
    <s:sheet name="Note 8 - Income Taxes_ Schedu54" sheetId="54" r:id="rId54"/>
    <s:sheet name="Note 9 - Options_ Schedule of S" sheetId="55" r:id="rId55"/>
    <s:sheet name="Note 9 - Options_ Schedule of56" sheetId="56" r:id="rId56"/>
    <s:sheet name="Note 9 - Options_ Schedule of57" sheetId="57" r:id="rId57"/>
    <s:sheet name="Note 10 - Geographic Informat58" sheetId="58" r:id="rId58"/>
    <s:sheet name="Note 11 - Geographic Long-Liv59" sheetId="59" r:id="rId59"/>
    <s:sheet name="Note 12 - Revenues by Product60" sheetId="60" r:id="rId60"/>
    <s:sheet name="Note 1 - Summary of Significa61" sheetId="61" r:id="rId61"/>
    <s:sheet name="Note 1 - Summary of Significa62" sheetId="62" r:id="rId62"/>
    <s:sheet name="Note 1 - Summary of Significa63" sheetId="63" r:id="rId63"/>
    <s:sheet name="Note 1 - Summary of Significa64" sheetId="64" r:id="rId64"/>
    <s:sheet name="Note 2 - Detail of Certain Ba65" sheetId="65" r:id="rId65"/>
    <s:sheet name="Note 2 - Detail of Certain Ba66" sheetId="66" r:id="rId66"/>
    <s:sheet name="Note 2 - Detail of Certain Ba67" sheetId="67" r:id="rId67"/>
    <s:sheet name="Note 2 - Detail of Certain Ba68" sheetId="68" r:id="rId68"/>
    <s:sheet name="Note 3 - Investments_ Schedul69" sheetId="69" r:id="rId69"/>
    <s:sheet name="Note 4 - Fair Value Measureme70" sheetId="70" r:id="rId70"/>
    <s:sheet name="Note 5 - Property and Equipme71" sheetId="71" r:id="rId71"/>
    <s:sheet name="Note 5 - Property and Equipme72" sheetId="72" r:id="rId72"/>
    <s:sheet name="Note 6 - Long-term Debt (Detail" sheetId="73" r:id="rId73"/>
    <s:sheet name="Note 7 - Commitments and Cont74" sheetId="74" r:id="rId74"/>
    <s:sheet name="Note 7 - Commitments and Cont75" sheetId="75" r:id="rId75"/>
    <s:sheet name="Note 8 - Income Taxes_ Schedu76" sheetId="76" r:id="rId76"/>
    <s:sheet name="Note 8 - Income Taxes_ Schedu77" sheetId="77" r:id="rId77"/>
    <s:sheet name="Note 8 - Income Taxes_ Schedu78" sheetId="78" r:id="rId78"/>
    <s:sheet name="Note 8 - Income Taxes_ Schedu79" sheetId="79" r:id="rId79"/>
    <s:sheet name="Note 9 - Options (Details)" sheetId="80" r:id="rId80"/>
    <s:sheet name="Note 9 - Options_ Schedule of81" sheetId="81" r:id="rId81"/>
    <s:sheet name="Note 9 - Options_ Schedule of82" sheetId="82" r:id="rId82"/>
    <s:sheet name="Note 9 - Options_ Schedule of83" sheetId="83" r:id="rId83"/>
    <s:sheet name="Note 10 - Geographic Informat84" sheetId="84" r:id="rId84"/>
    <s:sheet name="Note 11 - Geographic Long-Liv85" sheetId="85" r:id="rId85"/>
    <s:sheet name="Note 12 - Revenues by Product86" sheetId="86" r:id="rId86"/>
    <s:sheet name="Note 13 - Product Sale and Pu87" sheetId="87" r:id="rId87"/>
    <s:sheet name="Note 14 - Employee Benefit Pl88" sheetId="88" r:id="rId88"/>
  </s:sheets>
  <s:definedNames/>
  <s:calcPr calcId="124519" calcMode="auto" fullCalcOnLoad="1"/>
</s:workbook>
</file>

<file path=xl/sharedStrings.xml><?xml version="1.0" encoding="utf-8"?>
<sst xmlns="http://schemas.openxmlformats.org/spreadsheetml/2006/main" uniqueCount="460">
  <si>
    <t>Document and Entity Information - USD ($)</t>
  </si>
  <si>
    <t>12 Months Ended</t>
  </si>
  <si>
    <t>Dec. 31, 2015</t>
  </si>
  <si>
    <t>Mar. 09, 2016</t>
  </si>
  <si>
    <t>Jun. 30, 2015</t>
  </si>
  <si>
    <t>Document and Entity Information:</t>
  </si>
  <si>
    <t>Entity Registrant Name</t>
  </si>
  <si>
    <t>UTAH MEDICAL PRODUCT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Trading Symbol</t>
  </si>
  <si>
    <t>utmd</t>
  </si>
  <si>
    <t>UTAH MEDICAL PRODUCTS, INC. CONSOLIDATED BALANCE SHEET - USD ($) $ in Thousands</t>
  </si>
  <si>
    <t>Dec. 31, 2014</t>
  </si>
  <si>
    <t>Current assets:</t>
  </si>
  <si>
    <t>Cash</t>
  </si>
  <si>
    <t>Investments, available-for-sale</t>
  </si>
  <si>
    <t>Accounts &amp; other receivables - net</t>
  </si>
  <si>
    <t>Inventories</t>
  </si>
  <si>
    <t>Prepaid expenses and other current assets</t>
  </si>
  <si>
    <t>Deferred income taxes</t>
  </si>
  <si>
    <t>Total current assets</t>
  </si>
  <si>
    <t>Property and equipment - net</t>
  </si>
  <si>
    <t>Goodwill</t>
  </si>
  <si>
    <t>Other intangible assets</t>
  </si>
  <si>
    <t>Other intangible assets - accumulated amortization</t>
  </si>
  <si>
    <t>Other intangible assets - net</t>
  </si>
  <si>
    <t>TOTAL ASSETS</t>
  </si>
  <si>
    <t>Current liabilities:</t>
  </si>
  <si>
    <t>Accounts payable</t>
  </si>
  <si>
    <t>Accrued expenses</t>
  </si>
  <si>
    <t>Current portion of notes payable</t>
  </si>
  <si>
    <t>Total current liabilities</t>
  </si>
  <si>
    <t>Notes payable</t>
  </si>
  <si>
    <t>Deferred tax liability - intangible assets</t>
  </si>
  <si>
    <t>Total liabilities</t>
  </si>
  <si>
    <t>Commitments and contingencies</t>
  </si>
  <si>
    <t xml:space="preserve"> </t>
  </si>
  <si>
    <t>Stockholders' equity:</t>
  </si>
  <si>
    <t>Preferred stock, $.01 par value; 5,000 shares authorized, no shares issued and outstanding</t>
  </si>
  <si>
    <t>Common stock, $.01 par value; 50,000 shares authorized, issued 3,751 shares in 2015 and 3,748 shares in 2014</t>
  </si>
  <si>
    <t>Accumulated other comprehensive income (loss)</t>
  </si>
  <si>
    <t>Additional paid-in capital</t>
  </si>
  <si>
    <t>Retained earnings</t>
  </si>
  <si>
    <t>Total stockholders' equity</t>
  </si>
  <si>
    <t>TOTAL LIABILITIES AND STOCKHOLDERS' EQUITY</t>
  </si>
  <si>
    <t>UTAH MEDICAL PRODUCTS, INC. CONSOLIDATED BALANCE SHEET (Parenthetical) - $ / shares shares in Thousand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TAH MEDICAL PRODUCTS, INC. CONSOLIDATED STATEMENT OF INCOME AND COMPREHENSIVE INCOME - USD ($) $ in Thousands</t>
  </si>
  <si>
    <t>Dec. 31, 2013</t>
  </si>
  <si>
    <t>Income Statement</t>
  </si>
  <si>
    <t>Sales, net</t>
  </si>
  <si>
    <t>Cost of goods sold</t>
  </si>
  <si>
    <t>Gross profit</t>
  </si>
  <si>
    <t>Operating expense:</t>
  </si>
  <si>
    <t>Sales and marketing</t>
  </si>
  <si>
    <t>Research and development</t>
  </si>
  <si>
    <t>General and administrative</t>
  </si>
  <si>
    <t>Operating income</t>
  </si>
  <si>
    <t>Other income (expense):</t>
  </si>
  <si>
    <t>Dividend and interest income</t>
  </si>
  <si>
    <t>Royalty income</t>
  </si>
  <si>
    <t>Interest expense</t>
  </si>
  <si>
    <t>Other, net</t>
  </si>
  <si>
    <t>Income before provision for income taxes</t>
  </si>
  <si>
    <t>Provision for income taxes</t>
  </si>
  <si>
    <t>Net income</t>
  </si>
  <si>
    <t>Earnings per common shares (basic)</t>
  </si>
  <si>
    <t>Earnings per common share (diluted)</t>
  </si>
  <si>
    <t>Other comprehensive income:</t>
  </si>
  <si>
    <t>Foreign currency translation net of taxes of $0 in all periods</t>
  </si>
  <si>
    <t>Unrealized gain (loss) on investments net of taxes of $(1), $1, and $6</t>
  </si>
  <si>
    <t>Total comprehensive income</t>
  </si>
  <si>
    <t>UTAH MEDICAL PRODUCTS, INC. CONSOLIDATED STATEMENT OF INCOME AND COMPREHENSIVE INCOME (Parenthetical) - USD ($) $ in Thousands</t>
  </si>
  <si>
    <t>Foreign currency translation tax adjustment</t>
  </si>
  <si>
    <t>Unrealized gain (loss) on investments tax adjustment</t>
  </si>
  <si>
    <t>UTAH MEDICAL PRODUCTS, INC. CONSOLIDATED STATEMENT OF CASH FLOW - USD ($) $ in Thousands</t>
  </si>
  <si>
    <t>CASH FLOWS FROM OPERATING ACTIVITIES:</t>
  </si>
  <si>
    <t>Adjustments to reconcile net income to net cash provided by operating activities:</t>
  </si>
  <si>
    <t>Depreciation</t>
  </si>
  <si>
    <t>Amortization</t>
  </si>
  <si>
    <t>Provision for (recovery of) losses on accounts receivable</t>
  </si>
  <si>
    <t>Loss on disposal of assets</t>
  </si>
  <si>
    <t>Stock-based compensation expense</t>
  </si>
  <si>
    <t>(Increase) decrease in accounts receivable</t>
  </si>
  <si>
    <t>(Increase) decrease in accrued interest and other receivables</t>
  </si>
  <si>
    <t>(Increase) decrease in inventories</t>
  </si>
  <si>
    <t>(Increase) decrease in prepaid expenses and other current assets</t>
  </si>
  <si>
    <t>Increase (decrease) in accounts payable</t>
  </si>
  <si>
    <t>Increase (decrease) in accrued expenses</t>
  </si>
  <si>
    <t>Increase (decrease) in deferred revenue</t>
  </si>
  <si>
    <t>Increase (decrease) in other liability</t>
  </si>
  <si>
    <t>Net cash provided by operating activities</t>
  </si>
  <si>
    <t>CASH FLOWS FROM INVESTING ACTIVITIES:</t>
  </si>
  <si>
    <t>Capital expenditures for property and equipment</t>
  </si>
  <si>
    <t>Capital expenditures for intangible assets</t>
  </si>
  <si>
    <t>Net cash provided by (used in) investing activities</t>
  </si>
  <si>
    <t>CASH FLOWS FROM FINANCING ACTIVITIES:</t>
  </si>
  <si>
    <t>Proceeds from issuance of common stock - options</t>
  </si>
  <si>
    <t>Common stock purchased and retired</t>
  </si>
  <si>
    <t>Payment of taxes for exchange of stock options</t>
  </si>
  <si>
    <t>Tax benefit attributable to exercise of stock options</t>
  </si>
  <si>
    <t>Repayments of notes payable</t>
  </si>
  <si>
    <t>Dividends paid</t>
  </si>
  <si>
    <t>Net cash provided by (used in) financing activities</t>
  </si>
  <si>
    <t>Effect of exchange rate changes on cash</t>
  </si>
  <si>
    <t>NET INCREASE IN CASH AND CASH EQUIVALENTS</t>
  </si>
  <si>
    <t>CASH AT BEGINNING OF YEAR</t>
  </si>
  <si>
    <t>CASH AT END OF YEAR</t>
  </si>
  <si>
    <t>Cash paid during the year for income taxes</t>
  </si>
  <si>
    <t>Cash paid during the year for interest</t>
  </si>
  <si>
    <t>UTAH MEDICAL PRODUCTS, INC. CONSOLIDATED STATEMENT OF STOCKHOLDERS' EQUITY - USD ($) shares in Thousands, $ in Thousands</t>
  </si>
  <si>
    <t>Total</t>
  </si>
  <si>
    <t>Common Stock</t>
  </si>
  <si>
    <t>Additional Paid-In Capitol</t>
  </si>
  <si>
    <t>Accumulated Other Comprehensive Income</t>
  </si>
  <si>
    <t>Retained Earnings</t>
  </si>
  <si>
    <t>Balance, value at Dec. 31, 2012</t>
  </si>
  <si>
    <t>Balance, shares at Dec. 31, 2012</t>
  </si>
  <si>
    <t>Common stock issued upon exercise of employee stock options</t>
  </si>
  <si>
    <t>Common stock issued upon exercise of employee stock options, shares</t>
  </si>
  <si>
    <t>Common stock received and retired upon exercise of stock options</t>
  </si>
  <si>
    <t>Common stock received and retired upon exercise of stock options, shares</t>
  </si>
  <si>
    <t>Tax benefit attributable to appreciation of stock options</t>
  </si>
  <si>
    <t>Stock option compensation expense</t>
  </si>
  <si>
    <t>Foreign currency translation adjustment</t>
  </si>
  <si>
    <t>Unrealized holding gain (loss) from investments, available-for-sale, net of taxes</t>
  </si>
  <si>
    <t>Common stock dividends</t>
  </si>
  <si>
    <t>Balance, value at Dec. 31, 2013</t>
  </si>
  <si>
    <t>Balance, shares at Dec. 31, 2013</t>
  </si>
  <si>
    <t>Common stock purchased and retired, shares</t>
  </si>
  <si>
    <t>Balance, value at Dec. 31, 2014</t>
  </si>
  <si>
    <t>Balance, shares at Dec. 31, 2014</t>
  </si>
  <si>
    <t>Balance, value at Dec. 31, 2015</t>
  </si>
  <si>
    <t>Balance, shares at Dec. 31, 2015</t>
  </si>
  <si>
    <t>Note 1 - Summary of Significant Accounting Policies</t>
  </si>
  <si>
    <t>Notes</t>
  </si>
  <si>
    <t>Note 1  Summary of Significant Accounting Policies Organization Utah Medical Products, Inc. with headquarters in Midvale, Utah and its wholly owned subsidiaries, Femcare Nikomed Ltd located in Romsey, Hampshire, England, Femcare Australia Pty Ltd located in Castle Hill, NSW, Australia and Utah Medical Products Ltd., which operates a manufacturing facility in Athlone, Ireland, (in the aggregate, the Company) are in the primary business of developing, manufacturing and globally distributing specialized medical devices for the healthcare industry. The Companys broad range of products includes those used in critical care areas and the labor and delivery departments of hospitals, as well as outpatient clinics and physicians offices. Products are sold directly to end user facilities in the U.S., Ireland, UK and Australia, and through third party distributors in other international markets. Domestically, UTMD has an exclusive distribution relationship with CooperSurgical, Inc. for the Filshie Clip System. UTMD also sells subcontract manufactured components and finished products to over 160 companies in the U.S. for their medical and non-medical produc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 Principles of Consolidation The consolidated financial statements include those of the Company and its subsidiaries. All intercompany accounts and transactions have been eliminated in consolidation. Cash and Cash Equivalents For purposes of the consolidated statement of cash flows, the Company considers cash on deposit and short-term investments with original maturities of three months or less to be cash and cash equivalents. 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5 the Company retained a freely tradeable investment in Citigroup (C) (see note 3). 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5 except under an extreme global financial crisis. The Company maintains its cash in bank deposit accounts in addition to Fidelity Investment accounts. The Company has not experienced any losses in such accounts and believes it is not exposed to a significant credit risk on cash and cash equivalent balances. 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 Inventories Finished products, work-in-process, raw materials and supplies inventories are stated at the lower of cost (computed on a first-in, first-out method) or market (see note 2). Property and Equipment Property and equipment are stated at cost. Depreciation and amortization are computed using the straight-line and units-of-production methods over estimated useful lives as follows: Building and improvements 15-40 years Furniture, equipment and tooling 3-10 years 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using a fair value measurement test,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 on intangible assets currently held, using the 2015 year-end 1.4763 USD/GBP and.7294 USD/AUD currency exchange rates, is about $2,517 in 2016, $2,501 in 2017, $2,500 in 2018, and $2,498 in 2019 and 2020 (see note 2). Revenue Recognition The Company recognizes revenue at the time of shipment as title generally passes to the customer at the time of shipment. Revenue recognized by UTMD is based upon documented arrangements and fixed contracts in which the selling price is fixed prior to the Companys acceptance of an order. Revenue from product and service sales is generally recognized at the time the product is shipped or service completed and invoiced, and collectibility is reasonably assured. There are circumstances under which revenue may be recognized when product is not shipped, which meet the criteria of SAB 104: the Company provides engineering services, for example, design and production of manufacturing tooling that may be used in subsequent UTMD manufacturing of custom components for other companies. This revenue is recognized when UTMDs service has been completed according to a fixed contractual agreement. UTMD includes handling fees charged to customers in revenues. Income Taxes The Company accounts for income taxes under ASC 740, Accounting for Income Taxes, whereby deferred taxes are computed under the asset and liability method. The Company or one of its subsidiaries files income tax returns in the U.S. federal jurisdiction, in Utah, in the United Kingdom, in Australia and in Ireland. UTMD is no longer subject to U.S. federal, state and local, or non-U.S. income tax examinations by tax authorities for years before 2012. In 2010, the Internal Revenue Service (IRS) examined the Companys federal income tax return for 2008 and did not propose any adjustments. The Company recognizes interest accrued related to unrecognized tax benefits in interest expenses and any related penalties in income taxes. The Company did not recognize any tax-related interest expense or have any tax penalties in any of the three years 2013 through 2015. 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5 and 2014 was $122 and $110, respectively (see note 2). 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5 2014 2013 Weighted average number of shares outstanding  basic 3,752 3,747 3,728 Dilutive effect of stock options 20 27 47 Weighted average number of shares outstanding, assuming dilution 3,772 3,774 3,775 Presentation of Sales and Similar Taxes Sales tax on revenue-producing transactions is recorded as a liability when the sale occurs. UTMD is not required to withhold sales tax on international sales, and at least 85% of domestic 2015 sales were to customers who are tax exempt or who are in jurisdictions where UTMD is not required to withhold sales tax. Stock-Based Compensation At December 31, 2015, the Company has stock-based employee compensation plans, which are described more fully in note 9. The Company accounts for stock compensation under ASC 718, Share-Based Payment 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O and AUD balances held by the UK subsidiary, are recognized as non-operating income/ expense. Income and expense items are translated at the weighted average rate of exchange (based on when transactions actually occurred) during the year.</t>
  </si>
  <si>
    <t>Note 2 - Detail of Certain Balance Sheet Accounts</t>
  </si>
  <si>
    <t>Note 2  Detail of Certain Balance Sheet Accounts December 31, 2015 2014 Accounts and other receivables: Accounts receivable $ 3,750 $ 3,993 Income tax receivable 901 787 Accrued interest and other 12 36 Less allowance for doubtful accounts (100) (113) Total accounts and other receivables $ 4,563 $ 4,703 Inventories: Finished products $ 1,715 $ 1,847 Work-in-process 961 1103 Raw materials 1,520 1,922 Total inventories $ 4,196 $ 4,872 Other intangible assets: Patents $ 2,180 $ 2,113 Non-compete agreements 147 156 Trademarks &amp; trade names 10,808 11,396 Customer relationships 10,556 11,144 Regulatory approvals &amp; product certifications 14,081 14,866 Total other intangible assets 37,772 39,675 Accumulated amortization (13,564) (11,655) Other intangible assets, net $ 24,208 $ 28,020 Accrued expenses: Income taxes payable $ 1,632 $ 2,445 Payroll and payroll taxes 1,053 940 Reserve for litigation costs 122 110 Other 610 653 Total accrued expenses $ 3,417 $ 4,148</t>
  </si>
  <si>
    <t>Note 3 - Investments</t>
  </si>
  <si>
    <t>Note 3  Investments The Companys investments, classified as available-for-sale consist of the following: December 31, 2015 2014 Investments, at cost $ 42 $ 42 Equity securities: -Unrealized holding gains 13 16 -Unrealized holding (losses) - - Investments, at fair value $ 55 $ 58 During the three years 2013 through 2015, UTMD did not have any proceeds from sales of available-for-sale securities.</t>
  </si>
  <si>
    <t>Note 4 - Fair Value Measurements and Financial Instruments</t>
  </si>
  <si>
    <t>Note 4  Fair Value Measurements and Financial Instruments The Company follow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The following table provides financial assets carried at fair value measured as of December 31 for the past two years: Level 1 Levels 2 &amp; 3 Total 2015 2014 2015 2014 2015 2014 Equities 55 58 - - 55 58 Total $ 55 $ 58 $ - $ - $ 55 $ 58 None of the Companys financial instruments, which are current assets and liabilities that could be readily traded, are held for trading purposes. Detail on investments is provided in note 3 above. The Company estimates that the fair value of all financial instruments at December 31, 2015 does not differ materially from the aggregate carrying value of its financial instruments recorded in the accompanying consolidated balance sheet.</t>
  </si>
  <si>
    <t>Note 5 - Property and Equipment</t>
  </si>
  <si>
    <t xml:space="preserve">Note 5  Property and Equipment Property and equipment consists of the following: December 31, 2015 2014 Land $ 1,299 $ 1,342 Buildings and improvements 10,184 10,657 Furniture, equipment and tooling 15,566 15,483 Construction-in-progress 31 131 Total 27,080 27,613 Accumulated depreciation (19,711) (19,377) Property and equipment, net $ 7,369 $ 8,236 Included in the Companys consolidated balance sheet are the assets of its manufacturing and administrative facilities in Utah, England, Australia and Ireland. Property and equipment, by location, are as follows: December 31, 2015 Utah England Australia Ireland Total Land $ 926 $ - $ - $ 373 $ 1,299 Building and improvements 5,677 - 525 3,982 10,184 Furniture, equipment and tooling 14,010 565 39 952 15,566 Construction-in-progress 31 - - - 31 Total 20,644 565 564 5,307 27,080 Accumulated depreciation (16,825) (300) (41) (2,545) (19,711) Property and equipment, net $ 3,819 $ 265 $ 523 $ 2,762 $ 7,369 December 31, 2014 Utah England Australia Ireland Total Land $ 926 $ - $ - $ 416 $ 1,342 Building and improvements 5,635 - 585 4,437 10,657 Furniture, equipment and tooling 13,854 554 43 1,032 15,483 Construction-in-progress 120 7 - 4 131 Total 20,535 561 628 5,889 27,613 Accumulated depreciation (16,482) (212) (16) (2,667) (19,377) Property and equipment, net $ 4,053 $ 349 $ 612 $ 3,222 $ 8,236 </t>
  </si>
  <si>
    <t>Note 6 - Long-term Debt</t>
  </si>
  <si>
    <t>Note 6  Long-term Debt In March 2011, the Company obtained a $14,000 loan from JPMorgan Chase Bank, N.A. and a $12,934 loan from JP Morgan Chase, London Branch to help finance UTMDs purchase of Femcare. The notes were fully paid off in February 2015.</t>
  </si>
  <si>
    <t>Note 7 - Commitments and Contingencies</t>
  </si>
  <si>
    <t>Note 7  Commitments and Contingencies Operating Leases The Company has a lease agreement for land adjoining its Utah facility for a term of forty years commencing on September 1, 1991. On September 1, 2001 and subsequent to each fifth lease year, the basic rental was and will be adjusted for published changes in a price index. The Company currently leases its UK facility, and some automobiles for employees in England and Ireland. Rent expense charged to operations under these operating lease agreements was approximately $184, $225 and $219 for the years ended December 31, 2015, 2014 and 2013, respectively. Future minimum lease payments under its lease obligations as of December 31, 2015 were as follows: Years ending December 31: Amount 2016 $ 166 2017 166 2018 43 2019 43 2020 43 Thereafter 469 Total future minimum lease payments $ 930 Purchase Obligations The Company has obligations to purchase raw materials for use in its manufacturing operations. The Company has the right to make changes in, among other things, purchase quantities, delivery schedules and order acceptance. Product Liability Except for its Femcare subsidiaries, the Company is self-insured for product liability risk. Product liability is an insurance industry term for the cost of legal defense and possible damages awarded as a result of use of a companys product during a procedure which results in an injury of a patient. The Company maintains a reserve for product liability litigation and damages consistent with its previous long-term experience. Actual product liability litigation costs and damages during the last three reporting years have been immaterial, which is consistent with the Companys overall history. Femcares product liability indemnity limit through an independent insurer is £5 million each claim and in the annual aggregate. The Company absorbs the costs of clinical training and trouble-shooting in its on-going operating expenses.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are immaterial, no warranty reserve was made at December 31, 2015 or December 31, 2014. Litigation The Company has been involved in lawsuits which are an expected consequence of its operations and in the ordinary course of business. Presently, there is no litigation. The Company applies its accounting policy to accrue legal costs that can be reasonably estimated. Irish Development Agency In order to satisfy requirements of the Irish Development Agency in assisting the start-up of its Ireland subsidiary, the Company agreed to invest certain amounts and maintain a certain capital structure in its Ireland subsidiary. The effect of these financial relationships and commitments are reflected in the consolidated financial statements and do not represent any significant credit risk that would affect future liquidity.</t>
  </si>
  <si>
    <t>Note 8 - Income Taxes</t>
  </si>
  <si>
    <t>Note 8  Income Taxes Deferred tax assets (liabilities) consist of the following temporary differences: December 31, 2015 2014 Current Long-term Current Long-term Inventory write-downs and differences due to UNICAP $ 78 $ - $ 78 $ - Allowance for doubtful accounts 26 - 26 - Accrued liabilities and reserves 121 - 65 - Other - foreign 30 (49) 27 (64) Depreciation and amortization - (5,412) - (6,511) Unrealized investment loss 108 - 107 - Deferred income taxes, net $ 363 $ (5,461) $ 303 $ (6,575) The components of income tax expense are as follows: Years ended December 31, 2015 2014 2013 Current $ 4,877 $ 5,288 $ 4,266 Deferred (1,175) (854) (1,196) Total $ 3,702 $ 4,434 $ 3,070 Income tax expense differed from amounts computed by applying the statutory federal rate to pretax income as follows: Years ended December 31, 2015 2014 2013 Federal income tax expense at the statutory rate $ 2,704 $ 2,632 $ 2,580 State income taxes 262 255 250 Foreign income taxes (blended rate) 990 1,770 542 ETI, manufacturing deduction and tax credits (257) (244) (244) Other 3 21 (58) Total $ 3,702 $ 4,434 $ 3,070 The domestic and foreign components of income before income tax expense were as follows: Years ended December 31, 2015 2014 2013 Domestic $ 7,973 $ 7,717 $ 7,587 Foreign 7,572 8,095 6,889 Total $ 15,545 $ 15,812 $ 14,476</t>
  </si>
  <si>
    <t>Note 9 - Options</t>
  </si>
  <si>
    <t xml:space="preserve">Note 9  Options The Company has stock option plans which authorize the grant of stock options to eligible employees, directors and other individuals to purchase up to an aggregate of 229 thousand shares of common stock, of which 62 thousand are outstanding as of December 31, 2015. All options granted under the plans are granted at current market value at the date of grant, and may be exercised between six months and ten years following the date of grant. The plans are intended to advance the interest of the Company by attracting and ensuring retention of competent directors, employees and executive personnel, and to provide incentives to those individuals to devote their utmost efforts to the advancement of stockholder value. Changes in stock options were as follows: Shares (000s) Price Range Per Share 2015 Granted - $ - - - Expired or canceled 7 26.58 - 49.18 Exercised 22 21.68 - 49.18 Total outstanding at December 31 62 24.00 - 50.72 Total exercisable at December 31 41 24.00 - 50.72 2014 Granted 39 $ 49.18 - 50.72 Expired or canceled 4 25.59 - 49.18 Exercised 35 18.00 - 33.30 Total outstanding at December 31 91 21.68 - 50.72 Total exercisable at December 31 48 21.68 - 33.30 2013 Granted - $ - - - Expired or canceled 3 17.71 - 33.30 Exercised 55 17.71 - 33.30 Total outstanding at December 31 91 18.00 - 33.30 Total exercisable at December 31 77 18.00 - 33.30 For the years ended December 31, 2015, 2014 and 2013, the Company reduced current income taxes payable and increased additional paid-in capital by $114, $103 and $281, respectively, for the income tax benefit attributable to sale by optionees of common stock received upon the exercise of stock options. Stock-Based Compensation In 2015, the Company recognized $87 in equity compensation cost, compared to $74 in 2014 and $28 in 2013. The fair value of each option grant is estimated on the date of grant using the Black-Scholes option pricing model with the following weighted average assumptions: Years ended December 31, 2015 2014 2013 Expected dividend amount per quarter $ n/a $ 0.2624 $ n/a Expected stock price volatility 27.0% Risk-free interest rate 1.50% Expected life of options 4.7 years The per share weighted average fair value of options granted during 2014 is $9.64. No options were granted in 2015 or 2013. All UTMD options vest over a four-year service period. Expected dividend amounts were estimated based on the actual cash dividend rate at the time the options were granted and an estimate of future dividends based on past dividend rate changes as well as managements expectations of future dividend rates over the expected holding period of the options. Expected volatility is based on UTMDs historical volatility over recent periods of time and trends in that volatility, giving weight to more recent periods. Risk free interest rates were estimated based on actual U.S. Treasury Securities Interest rates as reported by the Federal Reserve Bank for periods of time equivalent to the holding periods estimated for the options on the dates the options were granted. Expected term of options were estimated based on historical holding periods for similar options previously granted by UTMD to employees and directors. The following table summarizes information about stock options outstanding at December 31, 2015: Options Outstanding Options Exercisable Range of Exercise Prices Number Outstanding Weighted Average Remaining Contractual Life (Years) Weighted Average Exercise Price Number Exercisable Weighted Average Exercise Price $ 24.00 - 24.00 9,859 3.08 $ 24.00 9,859 $ 24.00 26.52 - 33.30 20,337 4.06 29.30 19,219 29.11 49.18 - 50.72 31,862 8.35 49.23 11,812 49.23 $ 24.00 - 50.72 62,058 6.11 $ 38.69 40,890 $ 33.69 </t>
  </si>
  <si>
    <t>Note 10 - Geographic Information</t>
  </si>
  <si>
    <t>Note 10  Geographic Information The Company had sales in the following geographic areas based on the customers country of domicile: 2015 2014 2013 United States $ 20,364 $ 19,483 $ 18,965 Europe 7,720 8,939 9,077 Other 12,073 12,856 12,451</t>
  </si>
  <si>
    <t>Note 11 - Geographic Long-Lived Assets Information</t>
  </si>
  <si>
    <t>Note 11  Long-lived Assets by Geographic Area The Companys long-lived assets by geographic area were as follows: 2015 2014 2013 United States $ 11,097 $ 11,349 $ 11,355 England 31,901 36,199 41,216 Ireland 2,761 3,222 3,829 Australia 543 631 24</t>
  </si>
  <si>
    <t>Note 12 - Revenues by Product Category</t>
  </si>
  <si>
    <t>Note 12  Revenues by Product Category The Company had revenues in the following product categories: Product Category 2015 2014 2013 Obstetrics $ 4,587 $ 4,669 $ 5,085 Gynecology/Electrosurgery/Urology 22,356 24,088 22,687 Neonatal 6,299 6,222 5,920 Blood Pressure Monitoring and Accessories 6,915 6,299 6,801</t>
  </si>
  <si>
    <t>Note 13 - Product Sale and Purchase Commitments</t>
  </si>
  <si>
    <t>Note 13 - Product Sale and Purchase Commitments The Company has had license agreements for the rights to develop and market certain products or technologies owned by unrelated parties. The confidential terms of such agreements are unique and varied, depending on many factors relating to the value and stage of development of the technology licensed. Royalties on future product sales are a normal component of such agreements and are included in the Companys cost of goods sold on an ongoing basis. In 2015, 2014 and 2013, UTMD received royalties of $93, $99 and $90, respectively, for the use of intellectual property of Filshie Clip System as part of Femcares exclusive U.S. distribution agreement with CooperSurgical Inc.</t>
  </si>
  <si>
    <t>Note 14 - Employee Benefit Plans</t>
  </si>
  <si>
    <t>Note 14  Employee Benefit Plans The Company sponsors a contributory 401(k) savings plan for U.S. employees, and contributory retirement plans for Ireland, UK and Australia employees. The Companys matching contribution is determined annually by the board of directors. Company contributions were approximately $161, $165 and $138 for the years ended December 31, 2015, 2014 and 2013, respectively.</t>
  </si>
  <si>
    <t>Note 15 - Recent Accounting Pronouncements</t>
  </si>
  <si>
    <t>Note 15  Recent Accounting Pronouncements In May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6 and early adoption is not permitted. UTMD is currently assessing the impact that this standard will have on its consolidated financial statements when it is adopted in 2017.</t>
  </si>
  <si>
    <t>Note 16 - Subsequent Events</t>
  </si>
  <si>
    <t>Note 16  Subsequent Events The Company evaluated its December 31, 2015 financial statements for subsequent events through the date the financial statements were issued. The Company is not aware of any subsequent events which would require recognition or disclosure in the financial statements.</t>
  </si>
  <si>
    <t>Note 1 - Summary of Significant Accounting Policies: Use of Estimates in The Preparation of Financial Statements (Policies)</t>
  </si>
  <si>
    <t>Policie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t>
  </si>
  <si>
    <t>Note 1 - Summary of Significant Accounting Policies: Principles of Consolidation (Policies)</t>
  </si>
  <si>
    <t>Principles of Consolidation</t>
  </si>
  <si>
    <t>Principles of Consolidation The consolidated financial statements include those of the Company and its subsidiaries. All intercompany accounts and transactions have been eliminated in consolidation.</t>
  </si>
  <si>
    <t>Note 1 - Summary of Significant Accounting Policies: Cash and Cash Equivalents (Policies)</t>
  </si>
  <si>
    <t>Cash and Cash Equivalents</t>
  </si>
  <si>
    <t>Cash and Cash Equivalents For purposes of the consolidated statement of cash flows, the Company considers cash on deposit and short-term investments with original maturities of three months or less to be cash and cash equivalents.</t>
  </si>
  <si>
    <t>Note 1 - Summary of Significant Accounting Policies: Investments (Policies)</t>
  </si>
  <si>
    <t>Investments</t>
  </si>
  <si>
    <t>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5 the Company retained a freely tradeable investment in Citigroup (C) (see note 3).</t>
  </si>
  <si>
    <t>Note 1 - Summary of Significant Accounting Policies: Concentration of Credit Risk (Policies)</t>
  </si>
  <si>
    <t>Concentration of Credit Risk</t>
  </si>
  <si>
    <t>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5 except under an extreme global financial crisis. The Company maintains its cash in bank deposit accounts in addition to Fidelity Investment accounts. The Company has not experienced any losses in such accounts and believes it is not exposed to a significant credit risk on cash and cash equivalent balances.</t>
  </si>
  <si>
    <t>Note 1 - Summary of Significant Accounting Policies: Accounts Receivable (Policies)</t>
  </si>
  <si>
    <t>Accounts Receivable</t>
  </si>
  <si>
    <t>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t>
  </si>
  <si>
    <t>Note 1 - Summary of Significant Accounting Policies: Inventories (Policies)</t>
  </si>
  <si>
    <t>Inventories Finished products, work-in-process, raw materials and supplies inventories are stated at the lower of cost (computed on a first-in, first-out method) or market (see note 2).</t>
  </si>
  <si>
    <t>Note 1 - Summary of Significant Accounting Policies: Property and Equipment (Policies)</t>
  </si>
  <si>
    <t>Property and Equipment</t>
  </si>
  <si>
    <t xml:space="preserve">Property and Equipment Property and equipment are stated at cost. Depreciation and amortization are computed using the straight-line and units-of-production methods over estimated useful lives as follows: Building and improvements 15-40 years Furniture, equipment and tooling 3-10 years </t>
  </si>
  <si>
    <t>Note 1 - Summary of Significant Accounting Policies: Long-lived Assets (Policies)</t>
  </si>
  <si>
    <t>Long-lived Assets</t>
  </si>
  <si>
    <t>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Note 1 - Summary of Significant Accounting Policies: Intangible Assets (Policies)</t>
  </si>
  <si>
    <t>Intangible Assets</t>
  </si>
  <si>
    <t>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using a fair value measurement test,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 on intangible assets currently held, using the 2015 year-end 1.4763 USD/GBP and.7294 USD/AUD currency exchange rates, is about $2,517 in 2016, $2,501 in 2017, $2,500 in 2018, and $2,498 in 2019 and 2020 (see note 2).</t>
  </si>
  <si>
    <t>Note 1 - Summary of Significant Accounting Policies: Revenue Recognition (Policies)</t>
  </si>
  <si>
    <t>Revenue Recognition</t>
  </si>
  <si>
    <t>Revenue Recognition The Company recognizes revenue at the time of shipment as title generally passes to the customer at the time of shipment. Revenue recognized by UTMD is based upon documented arrangements and fixed contracts in which the selling price is fixed prior to the Companys acceptance of an order. Revenue from product and service sales is generally recognized at the time the product is shipped or service completed and invoiced, and collectibility is reasonably assured. There are circumstances under which revenue may be recognized when product is not shipped, which meet the criteria of SAB 104: the Company provides engineering services, for example, design and production of manufacturing tooling that may be used in subsequent UTMD manufacturing of custom components for other companies. This revenue is recognized when UTMDs service has been completed according to a fixed contractual agreement. UTMD includes handling fees charged to customers in revenues.</t>
  </si>
  <si>
    <t>Note 1 - Summary of Significant Accounting Policies: Income Taxes (Policies)</t>
  </si>
  <si>
    <t>Income Taxes</t>
  </si>
  <si>
    <t>Income Taxes The Company accounts for income taxes under ASC 740, Accounting for Income Taxes, whereby deferred taxes are computed under the asset and liability method. The Company or one of its subsidiaries files income tax returns in the U.S. federal jurisdiction, in Utah, in the United Kingdom, in Australia and in Ireland. UTMD is no longer subject to U.S. federal, state and local, or non-U.S. income tax examinations by tax authorities for years before 2012. In 2010, the Internal Revenue Service (IRS) examined the Companys federal income tax return for 2008 and did not propose any adjustments. The Company recognizes interest accrued related to unrecognized tax benefits in interest expenses and any related penalties in income taxes. The Company did not recognize any tax-related interest expense or have any tax penalties in any of the three years 2013 through 2015.</t>
  </si>
  <si>
    <t>Note 1 - Summary of Significant Accounting Policies: Legal Costs (Policies)</t>
  </si>
  <si>
    <t>Legal Costs</t>
  </si>
  <si>
    <t>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5 and 2014 was $122 and $110, respectively (see note 2).</t>
  </si>
  <si>
    <t>Note 1 - Summary of Significant Accounting Policies: Earnings Per Share (Policies)</t>
  </si>
  <si>
    <t>Earnings Per Share</t>
  </si>
  <si>
    <t>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5 2014 2013 Weighted average number of shares outstanding  basic 3,752 3,747 3,728 Dilutive effect of stock options 20 27 47 Weighted average number of shares outstanding, assuming dilution 3,772 3,774 3,775</t>
  </si>
  <si>
    <t>Note 1 - Summary of Significant Accounting Policies: Presentation of Sales and Similar Taxes (Policies)</t>
  </si>
  <si>
    <t>Presentation of Sales and Similar Taxes</t>
  </si>
  <si>
    <t>Presentation of Sales and Similar Taxes Sales tax on revenue-producing transactions is recorded as a liability when the sale occurs. UTMD is not required to withhold sales tax on international sales, and at least 85% of domestic 2015 sales were to customers who are tax exempt or who are in jurisdictions where UTMD is not required to withhold sales tax.</t>
  </si>
  <si>
    <t>Note 1 - Summary of Significant Accounting Policies: Stock-based Compensation (Policies)</t>
  </si>
  <si>
    <t>Stock-based Compensation</t>
  </si>
  <si>
    <t>Stock-Based Compensation At December 31, 2015, the Company has stock-based employee compensation plans, which are described more fully in note 9. The Company accounts for stock compensation under ASC 718, Share-Based Payment</t>
  </si>
  <si>
    <t>Note 1 - Summary of Significant Accounting Policies: Translation of Foreign Currencies (Policies)</t>
  </si>
  <si>
    <t>Translation of Foreign Currencies</t>
  </si>
  <si>
    <t>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O and AUD balances held by the UK subsidiary, are recognized as non-operating income/ expense. Income and expense items are translated at the weighted average rate of exchange (based on when transactions actually occurred) during the year.</t>
  </si>
  <si>
    <t>Note 1 - Summary of Significant Accounting Policies: Earnings Per Share: Schedule of Weighted Average Number of Shares (Tables)</t>
  </si>
  <si>
    <t>Tables/Schedules</t>
  </si>
  <si>
    <t>Schedule of Weighted Average Number of Shares</t>
  </si>
  <si>
    <t xml:space="preserve"> 2015 2014 2013 Weighted average number of shares outstanding  basic 3,752 3,747 3,728 Dilutive effect of stock options 20 27 47 Weighted average number of shares outstanding, assuming dilution 3,772 3,774 3,775</t>
  </si>
  <si>
    <t>Note 2 - Detail of Certain Balance Sheet Accounts: Schedule of Accounts and Other Receivables (Tables)</t>
  </si>
  <si>
    <t>Schedule of Accounts and Other Receivables</t>
  </si>
  <si>
    <t xml:space="preserve"> December 31, 2015 2014 Accounts and other receivables: Accounts receivable $ 3,750 $ 3,993 Income tax receivable 901 787 Accrued interest and other 12 36 Less allowance for doubtful accounts (100) (113) Total accounts and other receivables $ 4,563 $ 4,703</t>
  </si>
  <si>
    <t>Note 2 - Detail of Certain Balance Sheet Accounts: Schedule of Inventory, Current (Tables)</t>
  </si>
  <si>
    <t>Schedule of Inventory, Current</t>
  </si>
  <si>
    <t xml:space="preserve"> Inventories: Finished products $ 1,715 $ 1,847 Work-in-process 961 1103 Raw materials 1,520 1,922 Total inventories $ 4,196 $ 4,872</t>
  </si>
  <si>
    <t>Note 2 - Detail of Certain Balance Sheet Accounts: Schedule of Finite-Lived Intangible Assets (Tables)</t>
  </si>
  <si>
    <t>Schedule of Finite-Lived Intangible Assets</t>
  </si>
  <si>
    <t xml:space="preserve"> Other intangible assets: Patents $ 2,180 $ 2,113 Non-compete agreements 147 156 Trademarks &amp; trade names 10,808 11,396 Customer relationships 10,556 11,144 Regulatory approvals &amp; product certifications 14,081 14,866 Total other intangible assets 37,772 39,675 Accumulated amortization (13,564) (11,655) Other intangible assets, net $ 24,208 $ 28,020</t>
  </si>
  <si>
    <t>Note 2 - Detail of Certain Balance Sheet Accounts: Schedule of Accrued Expenses (Tables)</t>
  </si>
  <si>
    <t>Schedule of Accrued Expenses</t>
  </si>
  <si>
    <t xml:space="preserve"> Accrued expenses: Income taxes payable $ 1,632 $ 2,445 Payroll and payroll taxes 1,053 940 Reserve for litigation costs 122 110 Other 610 653 Total accrued expenses $ 3,417 $ 4,148</t>
  </si>
  <si>
    <t>Note 3 - Investments: Schedule of Available-for-sale Securities Reconciliation (Tables)</t>
  </si>
  <si>
    <t>Schedule of Available-for-sale Securities Reconciliation</t>
  </si>
  <si>
    <t xml:space="preserve"> December 31, 2015 2014 Investments, at cost $ 42 $ 42 Equity securities: -Unrealized holding gains 13 16 -Unrealized holding (losses) - - Investments, at fair value $ 55 $ 58</t>
  </si>
  <si>
    <t>Note 4 - Fair Value Measurements and Financial Instruments: Schedule of Fair Value, Assets and Liabilities Measured on Recurring Basis (Tables)</t>
  </si>
  <si>
    <t>Schedule of Fair Value, Assets and Liabilities Measured on Recurring Basis</t>
  </si>
  <si>
    <t xml:space="preserve"> Level 1 Levels 2 &amp; 3 Total 2015 2014 2015 2014 2015 2014 Equities 55 58 - - 55 58 Total $ 55 $ 58 $ - $ - $ 55 $ 58</t>
  </si>
  <si>
    <t>Note 5 - Property and Equipment: Property, Plant and Equipment (Tables)</t>
  </si>
  <si>
    <t>Property, Plant and Equipment</t>
  </si>
  <si>
    <t xml:space="preserve"> December 31, 2015 2014 Land $ 1,299 $ 1,342 Buildings and improvements 10,184 10,657 Furniture, equipment and tooling 15,566 15,483 Construction-in-progress 31 131 Total 27,080 27,613 Accumulated depreciation (19,711) (19,377) Property and equipment, net $ 7,369 $ 8,236 </t>
  </si>
  <si>
    <t>Note 5 - Property and Equipment: Property Plant and Equipment by Location (Tables)</t>
  </si>
  <si>
    <t>Property Plant and Equipment by Location</t>
  </si>
  <si>
    <t xml:space="preserve"> December 31, 2015 Utah England Australia Ireland Total Land $ 926 $ - $ - $ 373 $ 1,299 Building and improvements 5,677 - 525 3,982 10,184 Furniture, equipment and tooling 14,010 565 39 952 15,566 Construction-in-progress 31 - - - 31 Total 20,644 565 564 5,307 27,080 Accumulated depreciation (16,825) (300) (41) (2,545) (19,711) Property and equipment, net $ 3,819 $ 265 $ 523 $ 2,762 $ 7,369 December 31, 2014 Utah England Australia Ireland Total Land $ 926 $ - $ - $ 416 $ 1,342 Building and improvements 5,635 - 585 4,437 10,657 Furniture, equipment and tooling 13,854 554 43 1,032 15,483 Construction-in-progress 120 7 - 4 131 Total 20,535 561 628 5,889 27,613 Accumulated depreciation (16,482) (212) (16) (2,667) (19,377) Property and equipment, net $ 4,053 $ 349 $ 612 $ 3,222 $ 8,236 </t>
  </si>
  <si>
    <t>Note 7 - Commitments and Contingencies: Schedule of Future Minimum Rental Payments for Operating Leases (Tables)</t>
  </si>
  <si>
    <t>Schedule of Future Minimum Rental Payments for Operating Leases</t>
  </si>
  <si>
    <t xml:space="preserve"> Years ending December 31: Amount 2016 $ 166 2017 166 2018 43 2019 43 2020 43 Thereafter 469 Total future minimum lease payments $ 930</t>
  </si>
  <si>
    <t>Note 8 - Income Taxes: Schedule of Deferred Tax Assets and Liabilities (Tables)</t>
  </si>
  <si>
    <t>Schedule of Deferred Tax Assets and Liabilities</t>
  </si>
  <si>
    <t xml:space="preserve"> December 31, 2015 2014 Current Long-term Current Long-term Inventory write-downs and differences due to UNICAP $ 78 $ - $ 78 $ - Allowance for doubtful accounts 26 - 26 - Accrued liabilities and reserves 121 - 65 - Other - foreign 30 (49) 27 (64) Depreciation and amortization - (5,412) - (6,511) Unrealized investment loss 108 - 107 - Deferred income taxes, net $ 363 $ (5,461) $ 303 $ (6,575)</t>
  </si>
  <si>
    <t>Note 8 - Income Taxes: Schedule of Components of Income Tax Expense (Benefit) (Tables)</t>
  </si>
  <si>
    <t>Schedule of Components of Income Tax Expense (Benefit)</t>
  </si>
  <si>
    <t xml:space="preserve"> Years ended December 31, 2015 2014 2013 Current $ 4,877 $ 5,288 $ 4,266 Deferred (1,175) (854) (1,196) Total $ 3,702 $ 4,434 $ 3,070</t>
  </si>
  <si>
    <t>Note 8 - Income Taxes: Schedule of Effective Income Tax Rate Reconciliation (Tables)</t>
  </si>
  <si>
    <t>Schedule of Effective Income Tax Rate Reconciliation</t>
  </si>
  <si>
    <t xml:space="preserve"> Years ended December 31, 2015 2014 2013 Federal income tax expense at the statutory rate $ 2,704 $ 2,632 $ 2,580 State income taxes 262 255 250 Foreign income taxes (blended rate) 990 1,770 542 ETI, manufacturing deduction and tax credits (257) (244) (244) Other 3 21 (58) Total $ 3,702 $ 4,434 $ 3,070</t>
  </si>
  <si>
    <t>Note 8 - Income Taxes: Schedule of Income before Income Tax, Domestic and Foreign (Tables)</t>
  </si>
  <si>
    <t>Schedule of Income before Income Tax, Domestic and Foreign</t>
  </si>
  <si>
    <t xml:space="preserve"> Years ended December 31, 2015 2014 2013 Domestic $ 7,973 $ 7,717 $ 7,587 Foreign 7,572 8,095 6,889 Total $ 15,545 $ 15,812 $ 14,476</t>
  </si>
  <si>
    <t>Note 9 - Options: Schedule of Share-based Compensation, Stock Options, Activity (Tables)</t>
  </si>
  <si>
    <t>Schedule of Share-based Compensation, Stock Options, Activity</t>
  </si>
  <si>
    <t xml:space="preserve"> Shares (000s) Price Range Per Share 2015 Granted - $ - - - Expired or canceled 7 26.58 - 49.18 Exercised 22 21.68 - 49.18 Total outstanding at December 31 62 24.00 - 50.72 Total exercisable at December 31 41 24.00 - 50.72 2014 Granted 39 $ 49.18 - 50.72 Expired or canceled 4 25.59 - 49.18 Exercised 35 18.00 - 33.30 Total outstanding at December 31 91 21.68 - 50.72 Total exercisable at December 31 48 21.68 - 33.30 2013 Granted - $ - - - Expired or canceled 3 17.71 - 33.30 Exercised 55 17.71 - 33.30 Total outstanding at December 31 91 18.00 - 33.30 Total exercisable at December 31 77 18.00 - 33.30 </t>
  </si>
  <si>
    <t>Note 9 - Options: Schedule of Share-based Payment Award, Stock Options, Valuation Assumptions (Tables)</t>
  </si>
  <si>
    <t>Schedule of Share-based Payment Award, Stock Options, Valuation Assumptions</t>
  </si>
  <si>
    <t xml:space="preserve"> Years ended December 31, 2015 2014 2013 Expected dividend amount per quarter $ n/a $ 0.2624 $ n/a Expected stock price volatility 27.0% Risk-free interest rate 1.50% Expected life of options 4.7 years </t>
  </si>
  <si>
    <t>Note 9 - Options: Schedule of Share-based Compensation, Shares Authorized under Stock Option Plans, by Exercise Price Range (Tables)</t>
  </si>
  <si>
    <t>Schedule of Share-based Compensation, Shares Authorized under Stock Option Plans, by Exercise Price Range</t>
  </si>
  <si>
    <t xml:space="preserve"> Options Outstanding Options Exercisable Range of Exercise Prices Number Outstanding Weighted Average Remaining Contractual Life (Years) Weighted Average Exercise Price Number Exercisable Weighted Average Exercise Price $ 24.00 - 24.00 9,859 3.08 $ 24.00 9,859 $ 24.00 26.52 - 33.30 20,337 4.06 29.30 19,219 29.11 49.18 - 50.72 31,862 8.35 49.23 11,812 49.23 $ 24.00 - 50.72 62,058 6.11 $ 38.69 40,890 $ 33.69 </t>
  </si>
  <si>
    <t>Note 10 - Geographic Information: Schedule Of Geographic Information (Tables)</t>
  </si>
  <si>
    <t>Schedule Of Geographic Information</t>
  </si>
  <si>
    <t xml:space="preserve"> 2015 2014 2013 United States $ 20,364 $ 19,483 $ 18,965 Europe 7,720 8,939 9,077 Other 12,073 12,856 12,451</t>
  </si>
  <si>
    <t>Note 11 - Geographic Long-Lived Assets Information: Schedule Of Long-Lived Assets By Geographic Area (Tables)</t>
  </si>
  <si>
    <t>Schedule Of Long-Lived Assets By Geographic Area</t>
  </si>
  <si>
    <t xml:space="preserve"> 2015 2014 2013 United States $ 11,097 $ 11,349 $ 11,355 England 31,901 36,199 41,216 Ireland 2,761 3,222 3,829 Australia 543 631 24</t>
  </si>
  <si>
    <t>Note 12 - Revenues by Product Category: Schedule Of Revenues By Product Category (Tables)</t>
  </si>
  <si>
    <t>Schedule Of Revenues By Product Category</t>
  </si>
  <si>
    <t xml:space="preserve"> Product Category 2015 2014 2013 Obstetrics $ 4,587 $ 4,669 $ 5,085 Gynecology/Electrosurgery/Urology 22,356 24,088 22,687 Neonatal 6,299 6,222 5,920 Blood Pressure Monitoring and Accessories 6,915 6,299 6,801</t>
  </si>
  <si>
    <t>Note 1 - Summary of Significant Accounting Policies: Intangible Assets (Details) $ in Thousands</t>
  </si>
  <si>
    <t>Dec. 31, 2015USD ($)</t>
  </si>
  <si>
    <t>Details</t>
  </si>
  <si>
    <t>Foreign Currency Exchange Rate Translation GBP to USD</t>
  </si>
  <si>
    <t>Foreign Currency Exchange Rate Translation AUD to USD</t>
  </si>
  <si>
    <t>Finite-Lived Intangible Assets, Amortization Expense, Next Twelve Months</t>
  </si>
  <si>
    <t>Finite-Lived Intangible Assets, Amortization Expense, Year Two</t>
  </si>
  <si>
    <t>Finite-Lived Intangible Assets, Amortization Expense, Year Three</t>
  </si>
  <si>
    <t>Finite-Lived Intangible Assets, Amortization Expense, Rolling Year Four</t>
  </si>
  <si>
    <t>Finite-Lived Intangible Assets, Amortization Expense, Rolling Year Five</t>
  </si>
  <si>
    <t>Note 1 - Summary of Significant Accounting Policies: Legal Costs (Details) - USD ($) $ in Thousands</t>
  </si>
  <si>
    <t>Estimated Litigation Liability</t>
  </si>
  <si>
    <t>Note 1 - Summary of Significant Accounting Policies: Earnings Per Share: Schedule of Weighted Average Number of Shares (Details) - shares shares in Thousands</t>
  </si>
  <si>
    <t>Weighted Average Number of Shares Outstanding, Basic</t>
  </si>
  <si>
    <t>Weighted Average Number Diluted Shares Outstanding Adjustment</t>
  </si>
  <si>
    <t>Weighted Average Number of Shares Outstanding, Diluted</t>
  </si>
  <si>
    <t>Note 1 - Summary of Significant Accounting Policies: Stock-based Compensation (Details) - USD ($) $ in Thousands</t>
  </si>
  <si>
    <t>Allocated Share-based Compensation Expense</t>
  </si>
  <si>
    <t>Note 2 - Detail of Certain Balance Sheet Accounts: Schedule of Accounts and Other Receivables (Details) - USD ($) $ in Thousands</t>
  </si>
  <si>
    <t>Accounts Receivable, Gross, Current</t>
  </si>
  <si>
    <t>Income Taxes Receivable, Current</t>
  </si>
  <si>
    <t>Interest Receivable and Other Assets</t>
  </si>
  <si>
    <t>Allowance for Doubtful Accounts Receivable, Current</t>
  </si>
  <si>
    <t>Accounts and Other Receivables, Net, Current</t>
  </si>
  <si>
    <t>Note 2 - Detail of Certain Balance Sheet Accounts: Schedule of Inventory, Current (Details) - USD ($) $ in Thousands</t>
  </si>
  <si>
    <t>Inventory, Finished Goods, Net of Reserves</t>
  </si>
  <si>
    <t>Inventory, Work in Process, Gross</t>
  </si>
  <si>
    <t>Inventory, Raw Materials, Gross</t>
  </si>
  <si>
    <t>Note 2 - Detail of Certain Balance Sheet Accounts: Schedule of Finite-Lived Intangible Assets (Details) - USD ($) $ in Thousands</t>
  </si>
  <si>
    <t>Finite-Lived Patents, Gross</t>
  </si>
  <si>
    <t>Finite-Lived Noncompete Agreements, Gross</t>
  </si>
  <si>
    <t>Finite-Lived Trademarks, Gross</t>
  </si>
  <si>
    <t>Finite-Lived Customer Relationships, Gross</t>
  </si>
  <si>
    <t>Regulatory approvals &amp; product certifications</t>
  </si>
  <si>
    <t>Finite-Lived Intangible Assets, Net</t>
  </si>
  <si>
    <t>Note 2 - Detail of Certain Balance Sheet Accounts: Schedule of Accrued Expenses (Details) - USD ($) $ in Thousands</t>
  </si>
  <si>
    <t>Accrued Income Taxes, Current</t>
  </si>
  <si>
    <t>Employee-related Liabilities, Current</t>
  </si>
  <si>
    <t>Estimated Litigation Liability, Current</t>
  </si>
  <si>
    <t>Other</t>
  </si>
  <si>
    <t>Note 3 - Investments: Schedule of Available-for-sale Securities Reconciliation (Details) - USD ($) $ in Thousands</t>
  </si>
  <si>
    <t>Available-for-sale Securities, Amortized Cost Basis</t>
  </si>
  <si>
    <t>Available-for-sale Securities, Accumulated Gross Unrealized Gain, before Tax</t>
  </si>
  <si>
    <t>Available-for-sale Securities, Equity Securities</t>
  </si>
  <si>
    <t>Note 4 - Fair Value Measurements and Financial Instruments: Schedule of Fair Value, Assets and Liabilities Measured on Recurring Basis (Details) - USD ($) $ in Thousands</t>
  </si>
  <si>
    <t>Fair Value, Measurements, Recurring</t>
  </si>
  <si>
    <t>Equity, Fair Value Disclosure</t>
  </si>
  <si>
    <t>Fair Value, Inputs, Level 1</t>
  </si>
  <si>
    <t>Note 5 - Property and Equipment: Property, Plant and Equipment (Details) - USD ($) $ in Thousands</t>
  </si>
  <si>
    <t>Land</t>
  </si>
  <si>
    <t>Buildings and Improvements, Gross</t>
  </si>
  <si>
    <t>Machinery and Equipment, Gross</t>
  </si>
  <si>
    <t>Construction in Progress, Gross</t>
  </si>
  <si>
    <t>Property, Plant and Equipment, Gross</t>
  </si>
  <si>
    <t>Accumulated Depreciation, Depletion and Amortization, Property, Plant, and Equipment</t>
  </si>
  <si>
    <t>Note 5 - Property and Equipment: Property Plant and Equipment by Location (Details) - USD ($) $ in Thousands</t>
  </si>
  <si>
    <t>Utah</t>
  </si>
  <si>
    <t>England</t>
  </si>
  <si>
    <t>Australia</t>
  </si>
  <si>
    <t>Ireland</t>
  </si>
  <si>
    <t>Note 6 - Long-term Debt (Details) $ in Thousands</t>
  </si>
  <si>
    <t>JP Morgan Chase Bank NA (Chase) Note</t>
  </si>
  <si>
    <t>Debt Instrument, Face Amount</t>
  </si>
  <si>
    <t>JP Morgan Chase London Branch Note</t>
  </si>
  <si>
    <t>Note 7 - Commitments and Contingencies (Details) - USD ($) $ in Thousands</t>
  </si>
  <si>
    <t>Operating Leases, Rent Expense, Net</t>
  </si>
  <si>
    <t>Note 7 - 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8 - Income Taxes: Schedule of Deferred Tax Assets and Liabilities (Details) - USD ($) $ in Thousands</t>
  </si>
  <si>
    <t>Current</t>
  </si>
  <si>
    <t>Deferred Tax Assets, Inventory</t>
  </si>
  <si>
    <t>Deferred Tax Assets, Tax Deferred Expense, Reserves and Accruals, Allowance for Doubtful Accounts</t>
  </si>
  <si>
    <t>Deferred Tax Assets, Tax Deferred Expense, Reserves and Accruals, Accrued Liabilities</t>
  </si>
  <si>
    <t>Deferred Tax Assets, Other</t>
  </si>
  <si>
    <t>Unrealized investment loss</t>
  </si>
  <si>
    <t>Deferred Tax Assets, Net</t>
  </si>
  <si>
    <t>Long-Term</t>
  </si>
  <si>
    <t>Deferred Tax Liabilities Depreciation and Amortization</t>
  </si>
  <si>
    <t>Note 8 - Income Taxes: Schedule of Components of Income Tax Expense (Benefit) (Details) - USD ($) $ in Thousands</t>
  </si>
  <si>
    <t>Current Income Tax Expense (Benefit)</t>
  </si>
  <si>
    <t>Deferred Income Tax Expense</t>
  </si>
  <si>
    <t>Note 8 - 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Deduction, Qualified Production Activity, Amount</t>
  </si>
  <si>
    <t>Effective Income Tax Rate Reconciliation, Other Adjustments, Amount</t>
  </si>
  <si>
    <t>Note 8 - Income Taxes: Schedule of Income before Income Tax, Domestic and Foreign (Details) - USD ($) $ in Thousands</t>
  </si>
  <si>
    <t>Income (Loss) from Continuing Operations before Income Taxes, Domestic</t>
  </si>
  <si>
    <t>Income (Loss) from Continuing Operations before Income Taxes, Foreign</t>
  </si>
  <si>
    <t>Note 9 - Options (Details) - USD ($) $ / shares in Units, shares in Thousands, $ in Thousands</t>
  </si>
  <si>
    <t>Share-based Compensation Arrangement by Share-based Payment Award, Number of Shares Authorized</t>
  </si>
  <si>
    <t>Share-based Compensation Arrangement by Share-based Payment Award, Options, Outstanding, Number</t>
  </si>
  <si>
    <t>Employee Service Share-based Compensation, Tax Benefit Realized from Exercise of Stock Options</t>
  </si>
  <si>
    <t>Share-based Compensation Arrangement by Share-based Payment Award, Options, Grants in Period, Weighted Average Grant Date Fair Value</t>
  </si>
  <si>
    <t>Note 9 - Options: Schedule of Share-based Compensation, Stock Options, Activity (Details) - shares shares in Thousands</t>
  </si>
  <si>
    <t>Share-based Compensation Arrangement by Share-based Payment Award, Options, Grants in Period, Net of Forfeitures</t>
  </si>
  <si>
    <t>Price Range Per Share Granted</t>
  </si>
  <si>
    <t>- - -</t>
  </si>
  <si>
    <t>49.18 - 50.72</t>
  </si>
  <si>
    <t>Share-based Compensation Arrangement by Share-based Payment Award, Options, Expirations in Period</t>
  </si>
  <si>
    <t>Price Range Per Share Expired</t>
  </si>
  <si>
    <t>26.58 - 49.18</t>
  </si>
  <si>
    <t>25.59 - 49.18</t>
  </si>
  <si>
    <t>17.71 - 33.30</t>
  </si>
  <si>
    <t>Price Range Per Share Exercised</t>
  </si>
  <si>
    <t>18.00 - 33.30</t>
  </si>
  <si>
    <t>Price Range Per Share Outstanding</t>
  </si>
  <si>
    <t>24.00 - 50.72</t>
  </si>
  <si>
    <t>21.68 - 50.72</t>
  </si>
  <si>
    <t>Share-based Compensation Arrangement by Share-based Payment Award, Options, Exercisable, Number</t>
  </si>
  <si>
    <t>Price Range Per Share Total Exercisable</t>
  </si>
  <si>
    <t>21.68 - 33.30</t>
  </si>
  <si>
    <t>Note 9 - Options: Schedule of Share-based Payment Award, Stock Options, Valuation Assumptions (Details) - USD ($)</t>
  </si>
  <si>
    <t>Share-based Compensation Arrangement by Share-based Payment Award, Fair Value Assumptions, Expected Dividend Payments</t>
  </si>
  <si>
    <t>Share-based Compensation Arrangement by Share-based Payment Award, Fair Value Assumptions, Expected Volatility Rate</t>
  </si>
  <si>
    <t>27.00%</t>
  </si>
  <si>
    <t>Share-based Compensation Arrangement by Share-based Payment Award, Fair Value Assumptions, Risk Free Interest Rate</t>
  </si>
  <si>
    <t>1.50%</t>
  </si>
  <si>
    <t>Share-based Compensation Arrangement by Share-based Payment Award, Fair Value Assumptions, Expected Term</t>
  </si>
  <si>
    <t>4 years 8 months 12 days</t>
  </si>
  <si>
    <t>Note 9 - Options: Schedule of Share-based Compensation, Shares Authorized under Stock Option Plans, by Exercise Price Range (Details)</t>
  </si>
  <si>
    <t>Dec. 31, 2015$ / sharesshare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 | shares</t>
  </si>
  <si>
    <t>Weighted Average Remaining Contractual Life (Years)</t>
  </si>
  <si>
    <t>Share-based Compensation, Shares Authorized under Stock Option Plans, Exercise Price Range, Outstanding Options, Weighted Average Exercise Price</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t>
  </si>
  <si>
    <t>Note 10 - Geographic Information: Schedule Of Geographic Information (Details) - USD ($) $ in Thousands</t>
  </si>
  <si>
    <t>Company Sales in the United States</t>
  </si>
  <si>
    <t>Company Sales in Europe</t>
  </si>
  <si>
    <t>Company Sales Other</t>
  </si>
  <si>
    <t>Note 11 - Geographic Long-Lived Assets Information: Schedule Of Long-Lived Assets By Geographic Area (Details) - USD ($) $ in Thousands</t>
  </si>
  <si>
    <t>Long-lived assets in the United States</t>
  </si>
  <si>
    <t>Long-lived assets in England</t>
  </si>
  <si>
    <t>Long-lived assets in Ireland</t>
  </si>
  <si>
    <t>Long-lived assets in Australia</t>
  </si>
  <si>
    <t>Note 12 - Revenues by Product Category: Schedule Of Revenues By Product Category (Details) - USD ($) $ in Thousands</t>
  </si>
  <si>
    <t>Company Revenue Obstetrics</t>
  </si>
  <si>
    <t>Company Revenue Gynecology/Electrosurgery/Urology</t>
  </si>
  <si>
    <t>Company Revenue Neonatal</t>
  </si>
  <si>
    <t>Company Revenue Blood Pressure Monitoring and Accessories</t>
  </si>
  <si>
    <t>Note 13 - Product Sale and Purchase Commitments (Details) - USD ($) $ in Thousands</t>
  </si>
  <si>
    <t>Note 14 - Employee Benefit Plans (Details) - USD ($) $ in Thousands</t>
  </si>
  <si>
    <t>Defined Contribution Plan, Employer Discretionary Contribution Amoun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0_);_(&quot;$ &quot;(#,##0.00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706698</v>
      </c>
    </row>
    <row spans="1:4" r="9">
      <c t="s" r="A9" s="4">
        <v>15</v>
      </c>
      <c t="s" r="B9" s="4">
        <v>16</v>
      </c>
    </row>
    <row spans="1:4" r="10">
      <c t="s" r="A10" s="4">
        <v>17</v>
      </c>
      <c t="n" r="C10" s="6">
        <v>3753400</v>
      </c>
    </row>
    <row spans="1:4" r="11">
      <c t="s" r="A11" s="4">
        <v>18</v>
      </c>
      <c t="n" r="D11" s="7">
        <v>199695980</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6">
        <v>2015</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7</v>
      </c>
      <c t="s" r="B1" s="2">
        <v>1</v>
      </c>
    </row>
    <row spans="1:2" r="2">
      <c t="s" r="B2" s="2">
        <v>2</v>
      </c>
    </row>
    <row spans="1:2" r="3">
      <c t="s" r="A3" s="3">
        <v>163</v>
      </c>
    </row>
    <row spans="1:2" r="4">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9</v>
      </c>
      <c t="s" r="B1" s="2">
        <v>1</v>
      </c>
    </row>
    <row spans="1:2" r="2">
      <c t="s" r="B2" s="2">
        <v>2</v>
      </c>
    </row>
    <row spans="1:2" r="3">
      <c t="s" r="A3" s="3">
        <v>163</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63</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3">
        <v>163</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5</v>
      </c>
      <c t="s" r="B1" s="2">
        <v>1</v>
      </c>
    </row>
    <row spans="1:2" r="2">
      <c t="s" r="B2" s="2">
        <v>2</v>
      </c>
    </row>
    <row spans="1:2" r="3">
      <c t="s" r="A3" s="3">
        <v>163</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7</v>
      </c>
      <c t="s" r="B1" s="2">
        <v>1</v>
      </c>
    </row>
    <row spans="1:2" r="2">
      <c t="s" r="B2" s="2">
        <v>2</v>
      </c>
    </row>
    <row spans="1:2" r="3">
      <c t="s" r="A3" s="3">
        <v>163</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9</v>
      </c>
      <c t="s" r="B1" s="2">
        <v>1</v>
      </c>
    </row>
    <row spans="1:2" r="2">
      <c t="s" r="B2" s="2">
        <v>2</v>
      </c>
    </row>
    <row spans="1:2" r="3">
      <c t="s" r="A3" s="3">
        <v>163</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63</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63</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5</v>
      </c>
      <c t="s" r="B1" s="2">
        <v>1</v>
      </c>
    </row>
    <row spans="1:2" r="2">
      <c t="s" r="B2" s="2">
        <v>2</v>
      </c>
    </row>
    <row spans="1:2" r="3">
      <c t="s" r="A3" s="3">
        <v>163</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3278</v>
      </c>
      <c t="n" r="C3" s="7">
        <v>19274</v>
      </c>
    </row>
    <row spans="1:3" r="4">
      <c t="s" r="A4" s="4">
        <v>35</v>
      </c>
      <c t="n" r="B4" s="6">
        <v>55</v>
      </c>
      <c t="n" r="C4" s="6">
        <v>58</v>
      </c>
    </row>
    <row spans="1:3" r="5">
      <c t="s" r="A5" s="4">
        <v>36</v>
      </c>
      <c t="n" r="B5" s="6">
        <v>4563</v>
      </c>
      <c t="n" r="C5" s="6">
        <v>4703</v>
      </c>
    </row>
    <row spans="1:3" r="6">
      <c t="s" r="A6" s="4">
        <v>37</v>
      </c>
      <c t="n" r="B6" s="6">
        <v>4196</v>
      </c>
      <c t="n" r="C6" s="6">
        <v>4872</v>
      </c>
    </row>
    <row spans="1:3" r="7">
      <c t="s" r="A7" s="4">
        <v>38</v>
      </c>
      <c t="n" r="B7" s="6">
        <v>418</v>
      </c>
      <c t="n" r="C7" s="6">
        <v>465</v>
      </c>
    </row>
    <row spans="1:3" r="8">
      <c t="s" r="A8" s="4">
        <v>39</v>
      </c>
      <c t="n" r="B8" s="6">
        <v>363</v>
      </c>
      <c t="n" r="C8" s="6">
        <v>303</v>
      </c>
    </row>
    <row spans="1:3" r="9">
      <c t="s" r="A9" s="4">
        <v>40</v>
      </c>
      <c t="n" r="B9" s="6">
        <v>32873</v>
      </c>
      <c t="n" r="C9" s="6">
        <v>29675</v>
      </c>
    </row>
    <row spans="1:3" r="10">
      <c t="s" r="A10" s="4">
        <v>41</v>
      </c>
      <c t="n" r="B10" s="6">
        <v>7369</v>
      </c>
      <c t="n" r="C10" s="6">
        <v>8236</v>
      </c>
    </row>
    <row spans="1:3" r="11">
      <c t="s" r="A11" s="4">
        <v>42</v>
      </c>
      <c t="n" r="B11" s="6">
        <v>14725</v>
      </c>
      <c t="n" r="C11" s="6">
        <v>15145</v>
      </c>
    </row>
    <row spans="1:3" r="12">
      <c t="s" r="A12" s="4">
        <v>43</v>
      </c>
      <c t="n" r="B12" s="6">
        <v>37772</v>
      </c>
      <c t="n" r="C12" s="6">
        <v>39675</v>
      </c>
    </row>
    <row spans="1:3" r="13">
      <c t="s" r="A13" s="4">
        <v>44</v>
      </c>
      <c t="n" r="B13" s="6">
        <v>-13564</v>
      </c>
      <c t="n" r="C13" s="6">
        <v>-11655</v>
      </c>
    </row>
    <row spans="1:3" r="14">
      <c t="s" r="A14" s="4">
        <v>45</v>
      </c>
      <c t="n" r="B14" s="6">
        <v>24208</v>
      </c>
      <c t="n" r="C14" s="6">
        <v>28020</v>
      </c>
    </row>
    <row spans="1:3" r="15">
      <c t="s" r="A15" s="4">
        <v>46</v>
      </c>
      <c t="n" r="B15" s="6">
        <v>79175</v>
      </c>
      <c t="n" r="C15" s="6">
        <v>81076</v>
      </c>
    </row>
    <row spans="1:3" r="16">
      <c t="s" r="A16" s="3">
        <v>47</v>
      </c>
    </row>
    <row spans="1:3" r="17">
      <c t="s" r="A17" s="4">
        <v>48</v>
      </c>
      <c t="n" r="B17" s="6">
        <v>649</v>
      </c>
      <c t="n" r="C17" s="6">
        <v>929</v>
      </c>
    </row>
    <row spans="1:3" r="18">
      <c t="s" r="A18" s="4">
        <v>49</v>
      </c>
      <c t="n" r="B18" s="6">
        <v>3417</v>
      </c>
      <c t="n" r="C18" s="6">
        <v>4148</v>
      </c>
    </row>
    <row spans="1:3" r="19">
      <c t="s" r="A19" s="4">
        <v>50</v>
      </c>
      <c t="n" r="B19" s="6">
        <v>0</v>
      </c>
      <c t="n" r="C19" s="6">
        <v>3894</v>
      </c>
    </row>
    <row spans="1:3" r="20">
      <c t="s" r="A20" s="4">
        <v>51</v>
      </c>
      <c t="n" r="B20" s="6">
        <v>4066</v>
      </c>
      <c t="n" r="C20" s="6">
        <v>8971</v>
      </c>
    </row>
    <row spans="1:3" r="21">
      <c t="s" r="A21" s="4">
        <v>52</v>
      </c>
      <c t="n" r="B21" s="6">
        <v>0</v>
      </c>
      <c t="n" r="C21" s="6">
        <v>973</v>
      </c>
    </row>
    <row spans="1:3" r="22">
      <c t="s" r="A22" s="4">
        <v>53</v>
      </c>
      <c t="n" r="B22" s="6">
        <v>4452</v>
      </c>
      <c t="n" r="C22" s="6">
        <v>5581</v>
      </c>
    </row>
    <row spans="1:3" r="23">
      <c t="s" r="A23" s="4">
        <v>39</v>
      </c>
      <c t="n" r="B23" s="6">
        <v>1009</v>
      </c>
      <c t="n" r="C23" s="6">
        <v>995</v>
      </c>
    </row>
    <row spans="1:3" r="24">
      <c t="s" r="A24" s="4">
        <v>54</v>
      </c>
      <c t="n" r="B24" s="7">
        <v>9527</v>
      </c>
      <c t="n" r="C24" s="7">
        <v>16520</v>
      </c>
    </row>
    <row spans="1:3" r="25">
      <c t="s" r="A25" s="4">
        <v>55</v>
      </c>
      <c t="s" r="B25" s="4">
        <v>56</v>
      </c>
      <c t="s" r="C25" s="4">
        <v>56</v>
      </c>
    </row>
    <row spans="1:3" r="26">
      <c t="s" r="A26" s="3">
        <v>57</v>
      </c>
    </row>
    <row spans="1:3" r="27">
      <c t="s" r="A27" s="4">
        <v>58</v>
      </c>
      <c t="s" r="B27" s="4">
        <v>56</v>
      </c>
      <c t="s" r="C27" s="4">
        <v>56</v>
      </c>
    </row>
    <row spans="1:3" r="28">
      <c t="s" r="A28" s="4">
        <v>59</v>
      </c>
      <c t="n" r="B28" s="7">
        <v>38</v>
      </c>
      <c t="n" r="C28" s="7">
        <v>37</v>
      </c>
    </row>
    <row spans="1:3" r="29">
      <c t="s" r="A29" s="4">
        <v>60</v>
      </c>
      <c t="n" r="B29" s="6">
        <v>-5961</v>
      </c>
      <c t="n" r="C29" s="6">
        <v>-3234</v>
      </c>
    </row>
    <row spans="1:3" r="30">
      <c t="s" r="A30" s="4">
        <v>61</v>
      </c>
      <c t="n" r="B30" s="6">
        <v>2710</v>
      </c>
      <c t="n" r="C30" s="6">
        <v>2890</v>
      </c>
    </row>
    <row spans="1:3" r="31">
      <c t="s" r="A31" s="4">
        <v>62</v>
      </c>
      <c t="n" r="B31" s="6">
        <v>72861</v>
      </c>
      <c t="n" r="C31" s="6">
        <v>64863</v>
      </c>
    </row>
    <row spans="1:3" r="32">
      <c t="s" r="A32" s="4">
        <v>63</v>
      </c>
      <c t="n" r="B32" s="6">
        <v>69648</v>
      </c>
      <c t="n" r="C32" s="6">
        <v>64556</v>
      </c>
    </row>
    <row spans="1:3" r="33">
      <c t="s" r="A33" s="4">
        <v>64</v>
      </c>
      <c t="n" r="B33" s="7">
        <v>79175</v>
      </c>
      <c t="n" r="C33" s="7">
        <v>81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7</v>
      </c>
      <c t="s" r="B1" s="2">
        <v>1</v>
      </c>
    </row>
    <row spans="1:2" r="2">
      <c t="s" r="B2" s="2">
        <v>2</v>
      </c>
    </row>
    <row spans="1:2" r="3">
      <c t="s" r="A3" s="3">
        <v>163</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63</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63</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3</v>
      </c>
      <c t="s" r="B1" s="2">
        <v>1</v>
      </c>
    </row>
    <row spans="1:2" r="2">
      <c t="s" r="B2" s="2">
        <v>2</v>
      </c>
    </row>
    <row spans="1:2" r="3">
      <c t="s" r="A3" s="3">
        <v>163</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96</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96</v>
      </c>
    </row>
    <row spans="1:2" r="4">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5</v>
      </c>
      <c t="s" r="B1" s="2">
        <v>1</v>
      </c>
    </row>
    <row spans="1:2" r="2">
      <c t="s" r="B2" s="2">
        <v>2</v>
      </c>
    </row>
    <row spans="1:2" r="3">
      <c t="s" r="A3" s="3">
        <v>196</v>
      </c>
    </row>
    <row spans="1:2" r="4">
      <c t="s" r="A4" s="4">
        <v>206</v>
      </c>
      <c t="s" r="B4"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96</v>
      </c>
    </row>
    <row spans="1:2" r="4">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96</v>
      </c>
    </row>
    <row spans="1:2" r="4">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66</v>
      </c>
    </row>
    <row spans="1:3" r="3">
      <c t="s" r="A3" s="4">
        <v>67</v>
      </c>
      <c t="n" r="B3" s="8">
        <v>0.01</v>
      </c>
      <c t="n" r="C3" s="8">
        <v>0.01</v>
      </c>
    </row>
    <row spans="1:3" r="4">
      <c t="s" r="A4" s="4">
        <v>68</v>
      </c>
      <c t="n" r="B4" s="6">
        <v>5000</v>
      </c>
      <c t="n" r="C4" s="6">
        <v>5000</v>
      </c>
    </row>
    <row spans="1:3" r="5">
      <c t="s" r="A5" s="4">
        <v>69</v>
      </c>
      <c t="s" r="B5" s="4">
        <v>56</v>
      </c>
      <c t="s" r="C5" s="4">
        <v>56</v>
      </c>
    </row>
    <row spans="1:3" r="6">
      <c t="s" r="A6" s="4">
        <v>70</v>
      </c>
      <c t="s" r="B6" s="4">
        <v>56</v>
      </c>
      <c t="s" r="C6" s="4">
        <v>56</v>
      </c>
    </row>
    <row spans="1:3" r="7">
      <c t="s" r="A7" s="4">
        <v>71</v>
      </c>
      <c t="n" r="B7" s="8">
        <v>0.01</v>
      </c>
      <c t="n" r="C7" s="8">
        <v>0.01</v>
      </c>
    </row>
    <row spans="1:3" r="8">
      <c t="s" r="A8" s="4">
        <v>72</v>
      </c>
      <c t="n" r="B8" s="6">
        <v>50000</v>
      </c>
      <c t="n" r="C8" s="6">
        <v>50000</v>
      </c>
    </row>
    <row spans="1:3" r="9">
      <c t="s" r="A9" s="4">
        <v>73</v>
      </c>
      <c t="n" r="B9" s="6">
        <v>3751</v>
      </c>
      <c t="n" r="C9" s="6">
        <v>3748</v>
      </c>
    </row>
    <row spans="1:3" r="10">
      <c t="s" r="A10" s="4">
        <v>74</v>
      </c>
      <c t="n" r="B10" s="6">
        <v>3751</v>
      </c>
      <c t="n" r="C10" s="6">
        <v>3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4</v>
      </c>
      <c t="s" r="B1" s="2">
        <v>1</v>
      </c>
    </row>
    <row spans="1:2" r="2">
      <c t="s" r="B2" s="2">
        <v>2</v>
      </c>
    </row>
    <row spans="1:2" r="3">
      <c t="s" r="A3" s="3">
        <v>196</v>
      </c>
    </row>
    <row spans="1:2" r="4">
      <c t="s" r="A4" s="4">
        <v>37</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96</v>
      </c>
    </row>
    <row spans="1:2" r="4">
      <c t="s" r="A4" s="4">
        <v>217</v>
      </c>
      <c t="s" r="B4"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96</v>
      </c>
    </row>
    <row spans="1:2" r="4">
      <c t="s" r="A4" s="4">
        <v>220</v>
      </c>
      <c t="s" r="B4"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6</v>
      </c>
    </row>
    <row spans="1:2" r="4">
      <c t="s" r="A4" s="4">
        <v>223</v>
      </c>
      <c t="s" r="B4"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96</v>
      </c>
    </row>
    <row spans="1:2" r="4">
      <c t="s" r="A4" s="4">
        <v>226</v>
      </c>
      <c t="s" r="B4"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8</v>
      </c>
      <c t="s" r="B1" s="2">
        <v>1</v>
      </c>
    </row>
    <row spans="1:2" r="2">
      <c t="s" r="B2" s="2">
        <v>2</v>
      </c>
    </row>
    <row spans="1:2" r="3">
      <c t="s" r="A3" s="3">
        <v>196</v>
      </c>
    </row>
    <row spans="1:2" r="4">
      <c t="s" r="A4" s="4">
        <v>229</v>
      </c>
      <c t="s" r="B4"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1</v>
      </c>
      <c t="s" r="B1" s="2">
        <v>1</v>
      </c>
    </row>
    <row spans="1:2" r="2">
      <c t="s" r="B2" s="2">
        <v>2</v>
      </c>
    </row>
    <row spans="1:2" r="3">
      <c t="s" r="A3" s="3">
        <v>196</v>
      </c>
    </row>
    <row spans="1:2" r="4">
      <c t="s" r="A4" s="4">
        <v>232</v>
      </c>
      <c t="s" r="B4"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96</v>
      </c>
    </row>
    <row spans="1:2" r="4">
      <c t="s" r="A4" s="4">
        <v>235</v>
      </c>
      <c t="s" r="B4" s="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96</v>
      </c>
    </row>
    <row spans="1:2" r="4">
      <c t="s" r="A4" s="4">
        <v>238</v>
      </c>
      <c t="s" r="B4" s="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96</v>
      </c>
    </row>
    <row spans="1:2" r="4">
      <c t="s" r="A4" s="4">
        <v>241</v>
      </c>
      <c t="s" r="B4" s="4">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2</v>
      </c>
      <c t="s" r="D2" s="2">
        <v>76</v>
      </c>
    </row>
    <row spans="1:4" r="3">
      <c t="s" r="A3" s="3">
        <v>77</v>
      </c>
    </row>
    <row spans="1:4" r="4">
      <c t="s" r="A4" s="4">
        <v>78</v>
      </c>
      <c t="n" r="B4" s="7">
        <v>40157</v>
      </c>
      <c t="n" r="C4" s="7">
        <v>41278</v>
      </c>
      <c t="n" r="D4" s="7">
        <v>40493</v>
      </c>
    </row>
    <row spans="1:4" r="5">
      <c t="s" r="A5" s="4">
        <v>79</v>
      </c>
      <c t="n" r="B5" s="6">
        <v>15972</v>
      </c>
      <c t="n" r="C5" s="6">
        <v>16295</v>
      </c>
      <c t="n" r="D5" s="6">
        <v>16220</v>
      </c>
    </row>
    <row spans="1:4" r="6">
      <c t="s" r="A6" s="4">
        <v>80</v>
      </c>
      <c t="n" r="B6" s="6">
        <v>24185</v>
      </c>
      <c t="n" r="C6" s="6">
        <v>24983</v>
      </c>
      <c t="n" r="D6" s="6">
        <v>24273</v>
      </c>
    </row>
    <row spans="1:4" r="7">
      <c t="s" r="A7" s="3">
        <v>81</v>
      </c>
    </row>
    <row spans="1:4" r="8">
      <c t="s" r="A8" s="4">
        <v>82</v>
      </c>
      <c t="n" r="B8" s="6">
        <v>2164</v>
      </c>
      <c t="n" r="C8" s="6">
        <v>2211</v>
      </c>
      <c t="n" r="D8" s="6">
        <v>2790</v>
      </c>
    </row>
    <row spans="1:4" r="9">
      <c t="s" r="A9" s="4">
        <v>83</v>
      </c>
      <c t="n" r="B9" s="6">
        <v>522</v>
      </c>
      <c t="n" r="C9" s="6">
        <v>460</v>
      </c>
      <c t="n" r="D9" s="6">
        <v>491</v>
      </c>
    </row>
    <row spans="1:4" r="10">
      <c t="s" r="A10" s="4">
        <v>84</v>
      </c>
      <c t="n" r="B10" s="6">
        <v>5848</v>
      </c>
      <c t="n" r="C10" s="6">
        <v>6110</v>
      </c>
      <c t="n" r="D10" s="6">
        <v>6164</v>
      </c>
    </row>
    <row spans="1:4" r="11">
      <c t="s" r="A11" s="4">
        <v>85</v>
      </c>
      <c t="n" r="B11" s="6">
        <v>15651</v>
      </c>
      <c t="n" r="C11" s="6">
        <v>16202</v>
      </c>
      <c t="n" r="D11" s="6">
        <v>14828</v>
      </c>
    </row>
    <row spans="1:4" r="12">
      <c t="s" r="A12" s="3">
        <v>86</v>
      </c>
    </row>
    <row spans="1:4" r="13">
      <c t="s" r="A13" s="4">
        <v>87</v>
      </c>
      <c t="n" r="B13" s="6">
        <v>5</v>
      </c>
      <c t="n" r="C13" s="6">
        <v>7</v>
      </c>
      <c t="n" r="D13" s="6">
        <v>7</v>
      </c>
    </row>
    <row spans="1:4" r="14">
      <c t="s" r="A14" s="4">
        <v>88</v>
      </c>
      <c t="n" r="B14" s="6">
        <v>93</v>
      </c>
      <c t="n" r="C14" s="6">
        <v>99</v>
      </c>
      <c t="n" r="D14" s="6">
        <v>90</v>
      </c>
    </row>
    <row spans="1:4" r="15">
      <c t="s" r="A15" s="4">
        <v>89</v>
      </c>
      <c t="n" r="B15" s="6">
        <v>-65</v>
      </c>
      <c t="n" r="C15" s="6">
        <v>-289</v>
      </c>
      <c t="n" r="D15" s="6">
        <v>-438</v>
      </c>
    </row>
    <row spans="1:4" r="16">
      <c t="s" r="A16" s="4">
        <v>90</v>
      </c>
      <c t="n" r="B16" s="6">
        <v>-139</v>
      </c>
      <c t="n" r="C16" s="6">
        <v>-207</v>
      </c>
      <c t="n" r="D16" s="6">
        <v>-11</v>
      </c>
    </row>
    <row spans="1:4" r="17">
      <c t="s" r="A17" s="4">
        <v>91</v>
      </c>
      <c t="n" r="B17" s="6">
        <v>15545</v>
      </c>
      <c t="n" r="C17" s="6">
        <v>15812</v>
      </c>
      <c t="n" r="D17" s="6">
        <v>14476</v>
      </c>
    </row>
    <row spans="1:4" r="18">
      <c t="s" r="A18" s="4">
        <v>92</v>
      </c>
      <c t="n" r="B18" s="6">
        <v>3702</v>
      </c>
      <c t="n" r="C18" s="6">
        <v>4434</v>
      </c>
      <c t="n" r="D18" s="6">
        <v>3070</v>
      </c>
    </row>
    <row spans="1:4" r="19">
      <c t="s" r="A19" s="4">
        <v>93</v>
      </c>
      <c t="n" r="B19" s="7">
        <v>11843</v>
      </c>
      <c t="n" r="C19" s="7">
        <v>11378</v>
      </c>
      <c t="n" r="D19" s="7">
        <v>11406</v>
      </c>
    </row>
    <row spans="1:4" r="20">
      <c t="s" r="A20" s="4">
        <v>94</v>
      </c>
      <c t="n" r="B20" s="8">
        <v>3.16</v>
      </c>
      <c t="n" r="C20" s="8">
        <v>3.04</v>
      </c>
      <c t="n" r="D20" s="8">
        <v>3.06</v>
      </c>
    </row>
    <row spans="1:4" r="21">
      <c t="s" r="A21" s="4">
        <v>95</v>
      </c>
      <c t="n" r="B21" s="8">
        <v>3.14</v>
      </c>
      <c t="n" r="C21" s="8">
        <v>3.02</v>
      </c>
      <c t="n" r="D21" s="8">
        <v>3.02</v>
      </c>
    </row>
    <row spans="1:4" r="22">
      <c t="s" r="A22" s="3">
        <v>96</v>
      </c>
    </row>
    <row spans="1:4" r="23">
      <c t="s" r="A23" s="4">
        <v>97</v>
      </c>
      <c t="n" r="B23" s="7">
        <v>-2724</v>
      </c>
      <c t="n" r="C23" s="7">
        <v>-3252</v>
      </c>
      <c t="n" r="D23" s="7">
        <v>859</v>
      </c>
    </row>
    <row spans="1:4" r="24">
      <c t="s" r="A24" s="4">
        <v>98</v>
      </c>
      <c t="n" r="B24" s="6">
        <v>-2</v>
      </c>
      <c t="n" r="C24" s="6">
        <v>1</v>
      </c>
      <c t="n" r="D24" s="6">
        <v>8</v>
      </c>
    </row>
    <row spans="1:4" r="25">
      <c t="s" r="A25" s="4">
        <v>99</v>
      </c>
      <c t="n" r="B25" s="7">
        <v>9117</v>
      </c>
      <c t="n" r="C25" s="7">
        <v>8127</v>
      </c>
      <c t="n" r="D25" s="7">
        <v>12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96</v>
      </c>
    </row>
    <row spans="1:2" r="4">
      <c t="s" r="A4" s="4">
        <v>244</v>
      </c>
      <c t="s" r="B4" s="4">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47</v>
      </c>
    </row>
    <row spans="1:2" r="4">
      <c t="s" r="A4" s="4">
        <v>251</v>
      </c>
      <c t="s" r="B4" s="4">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47</v>
      </c>
    </row>
    <row spans="1:2" r="4">
      <c t="s" r="A4" s="4">
        <v>254</v>
      </c>
      <c t="s" r="B4" s="4">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47</v>
      </c>
    </row>
    <row spans="1:2" r="4">
      <c t="s" r="A4" s="4">
        <v>257</v>
      </c>
      <c t="s" r="B4" s="4">
        <v>2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47</v>
      </c>
    </row>
    <row spans="1:2" r="4">
      <c t="s" r="A4" s="4">
        <v>260</v>
      </c>
      <c t="s" r="B4" s="4">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47</v>
      </c>
    </row>
    <row spans="1:2" r="4">
      <c t="s" r="A4" s="4">
        <v>263</v>
      </c>
      <c t="s" r="B4" s="4">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47</v>
      </c>
    </row>
    <row spans="1:2" r="4">
      <c t="s" r="A4" s="4">
        <v>266</v>
      </c>
      <c t="s" r="B4" s="4">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8</v>
      </c>
      <c t="s" r="B1" s="2">
        <v>1</v>
      </c>
    </row>
    <row spans="1:2" r="2">
      <c t="s" r="B2" s="2">
        <v>2</v>
      </c>
    </row>
    <row spans="1:2" r="3">
      <c t="s" r="A3" s="3">
        <v>247</v>
      </c>
    </row>
    <row spans="1:2" r="4">
      <c t="s" r="A4" s="4">
        <v>269</v>
      </c>
      <c t="s" r="B4" s="4">
        <v>2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47</v>
      </c>
    </row>
    <row spans="1:2" r="4">
      <c t="s" r="A4" s="4">
        <v>272</v>
      </c>
      <c t="s" r="B4" s="4">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2</v>
      </c>
      <c t="s" r="D2" s="2">
        <v>76</v>
      </c>
    </row>
    <row spans="1:4" r="3">
      <c t="s" r="A3" s="3">
        <v>77</v>
      </c>
    </row>
    <row spans="1:4" r="4">
      <c t="s" r="A4" s="4">
        <v>101</v>
      </c>
      <c t="n" r="B4" s="7">
        <v>0</v>
      </c>
      <c t="n" r="C4" s="7">
        <v>0</v>
      </c>
      <c t="n" r="D4" s="7">
        <v>0</v>
      </c>
    </row>
    <row spans="1:4" r="5">
      <c t="s" r="A5" s="4">
        <v>102</v>
      </c>
      <c t="n" r="B5" s="7">
        <v>-1</v>
      </c>
      <c t="n" r="C5" s="7">
        <v>1</v>
      </c>
      <c t="n" r="D5" s="7">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47</v>
      </c>
    </row>
    <row spans="1:2" r="4">
      <c t="s" r="A4" s="4">
        <v>275</v>
      </c>
      <c t="s" r="B4" s="4">
        <v>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47</v>
      </c>
    </row>
    <row spans="1:2" r="4">
      <c t="s" r="A4" s="4">
        <v>278</v>
      </c>
      <c t="s" r="B4" s="4">
        <v>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47</v>
      </c>
    </row>
    <row spans="1:2" r="4">
      <c t="s" r="A4" s="4">
        <v>281</v>
      </c>
      <c t="s" r="B4" s="4">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47</v>
      </c>
    </row>
    <row spans="1:2" r="4">
      <c t="s" r="A4" s="4">
        <v>284</v>
      </c>
      <c t="s" r="B4" s="4">
        <v>2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47</v>
      </c>
    </row>
    <row spans="1:2" r="4">
      <c t="s" r="A4" s="4">
        <v>287</v>
      </c>
      <c t="s" r="B4" s="4">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47</v>
      </c>
    </row>
    <row spans="1:2" r="4">
      <c t="s" r="A4" s="4">
        <v>290</v>
      </c>
      <c t="s" r="B4" s="4">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47</v>
      </c>
    </row>
    <row spans="1:2" r="4">
      <c t="s" r="A4" s="4">
        <v>293</v>
      </c>
      <c t="s" r="B4" s="4">
        <v>2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47</v>
      </c>
    </row>
    <row spans="1:2" r="4">
      <c t="s" r="A4" s="4">
        <v>296</v>
      </c>
      <c t="s" r="B4" s="4">
        <v>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8</v>
      </c>
      <c t="s" r="B1" s="2">
        <v>1</v>
      </c>
    </row>
    <row spans="1:2" r="2">
      <c t="s" r="B2" s="2">
        <v>2</v>
      </c>
    </row>
    <row spans="1:2" r="3">
      <c t="s" r="A3" s="3">
        <v>247</v>
      </c>
    </row>
    <row spans="1:2" r="4">
      <c t="s" r="A4" s="4">
        <v>299</v>
      </c>
      <c t="s" r="B4" s="4">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47</v>
      </c>
    </row>
    <row spans="1:2" r="4">
      <c t="s" r="A4" s="4">
        <v>302</v>
      </c>
      <c t="s" r="B4" s="4">
        <v>3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v>
      </c>
      <c t="s" r="B1" s="2">
        <v>1</v>
      </c>
    </row>
    <row spans="1:4" r="2">
      <c t="s" r="B2" s="2">
        <v>2</v>
      </c>
      <c t="s" r="C2" s="2">
        <v>32</v>
      </c>
      <c t="s" r="D2" s="2">
        <v>76</v>
      </c>
    </row>
    <row spans="1:4" r="3">
      <c t="s" r="A3" s="3">
        <v>104</v>
      </c>
    </row>
    <row spans="1:4" r="4">
      <c t="s" r="A4" s="4">
        <v>93</v>
      </c>
      <c t="n" r="B4" s="7">
        <v>11843</v>
      </c>
      <c t="n" r="C4" s="7">
        <v>11378</v>
      </c>
      <c t="n" r="D4" s="7">
        <v>11406</v>
      </c>
    </row>
    <row spans="1:4" r="5">
      <c t="s" r="A5" s="3">
        <v>105</v>
      </c>
    </row>
    <row spans="1:4" r="6">
      <c t="s" r="A6" s="4">
        <v>106</v>
      </c>
      <c t="n" r="B6" s="6">
        <v>619</v>
      </c>
      <c t="n" r="C6" s="6">
        <v>637</v>
      </c>
      <c t="n" r="D6" s="6">
        <v>611</v>
      </c>
    </row>
    <row spans="1:4" r="7">
      <c t="s" r="A7" s="4">
        <v>107</v>
      </c>
      <c t="n" r="B7" s="6">
        <v>2528</v>
      </c>
      <c t="n" r="C7" s="6">
        <v>2719</v>
      </c>
      <c t="n" r="D7" s="6">
        <v>2584</v>
      </c>
    </row>
    <row spans="1:4" r="8">
      <c t="s" r="A8" s="4">
        <v>108</v>
      </c>
      <c t="n" r="B8" s="6">
        <v>-10</v>
      </c>
      <c t="n" r="C8" s="6">
        <v>-27</v>
      </c>
      <c t="n" r="D8" s="6">
        <v>10</v>
      </c>
    </row>
    <row spans="1:4" r="9">
      <c t="s" r="A9" s="4">
        <v>109</v>
      </c>
      <c t="n" r="B9" s="6">
        <v>1</v>
      </c>
      <c t="n" r="C9" s="6">
        <v>35</v>
      </c>
      <c t="n" r="D9" s="6">
        <v>6</v>
      </c>
    </row>
    <row spans="1:4" r="10">
      <c t="s" r="A10" s="4">
        <v>39</v>
      </c>
      <c t="n" r="B10" s="6">
        <v>-901</v>
      </c>
      <c t="n" r="C10" s="6">
        <v>-500</v>
      </c>
      <c t="n" r="D10" s="6">
        <v>-1399</v>
      </c>
    </row>
    <row spans="1:4" r="11">
      <c t="s" r="A11" s="4">
        <v>110</v>
      </c>
      <c t="n" r="B11" s="6">
        <v>87</v>
      </c>
      <c t="n" r="C11" s="6">
        <v>74</v>
      </c>
      <c t="n" r="D11" s="6">
        <v>28</v>
      </c>
    </row>
    <row spans="1:4" r="12">
      <c t="s" r="A12" s="4">
        <v>111</v>
      </c>
      <c t="n" r="B12" s="6">
        <v>137</v>
      </c>
      <c t="n" r="C12" s="6">
        <v>-365</v>
      </c>
      <c t="n" r="D12" s="6">
        <v>213</v>
      </c>
    </row>
    <row spans="1:4" r="13">
      <c t="s" r="A13" s="4">
        <v>112</v>
      </c>
      <c t="n" r="B13" s="6">
        <v>-91</v>
      </c>
      <c t="n" r="C13" s="6">
        <v>-100</v>
      </c>
      <c t="n" r="D13" s="6">
        <v>-241</v>
      </c>
    </row>
    <row spans="1:4" r="14">
      <c t="s" r="A14" s="4">
        <v>113</v>
      </c>
      <c t="n" r="B14" s="6">
        <v>422</v>
      </c>
      <c t="n" r="C14" s="6">
        <v>-141</v>
      </c>
      <c t="n" r="D14" s="6">
        <v>-249</v>
      </c>
    </row>
    <row spans="1:4" r="15">
      <c t="s" r="A15" s="4">
        <v>114</v>
      </c>
      <c t="n" r="B15" s="6">
        <v>28</v>
      </c>
      <c t="n" r="C15" s="6">
        <v>-19</v>
      </c>
      <c t="n" r="D15" s="6">
        <v>6</v>
      </c>
    </row>
    <row spans="1:4" r="16">
      <c t="s" r="A16" s="4">
        <v>115</v>
      </c>
      <c t="n" r="B16" s="6">
        <v>-265</v>
      </c>
      <c t="n" r="C16" s="6">
        <v>188</v>
      </c>
      <c t="n" r="D16" s="6">
        <v>-216</v>
      </c>
    </row>
    <row spans="1:4" r="17">
      <c t="s" r="A17" s="4">
        <v>116</v>
      </c>
      <c t="n" r="B17" s="6">
        <v>-597</v>
      </c>
      <c t="n" r="C17" s="6">
        <v>1508</v>
      </c>
      <c t="n" r="D17" s="6">
        <v>-28</v>
      </c>
    </row>
    <row spans="1:4" r="18">
      <c t="s" r="A18" s="4">
        <v>117</v>
      </c>
      <c t="n" r="B18" s="6">
        <v>0</v>
      </c>
      <c t="n" r="C18" s="6">
        <v>0</v>
      </c>
      <c t="n" r="D18" s="6">
        <v>-83</v>
      </c>
    </row>
    <row spans="1:4" r="19">
      <c t="s" r="A19" s="4">
        <v>118</v>
      </c>
      <c t="n" r="B19" s="6">
        <v>0</v>
      </c>
      <c t="n" r="C19" s="6">
        <v>0</v>
      </c>
      <c t="n" r="D19" s="6">
        <v>-340</v>
      </c>
    </row>
    <row spans="1:4" r="20">
      <c t="s" r="A20" s="4">
        <v>119</v>
      </c>
      <c t="n" r="B20" s="6">
        <v>13801</v>
      </c>
      <c t="n" r="C20" s="6">
        <v>15387</v>
      </c>
      <c t="n" r="D20" s="6">
        <v>12308</v>
      </c>
    </row>
    <row spans="1:4" r="21">
      <c t="s" r="A21" s="3">
        <v>120</v>
      </c>
    </row>
    <row spans="1:4" r="22">
      <c t="s" r="A22" s="4">
        <v>121</v>
      </c>
      <c t="n" r="B22" s="6">
        <v>-176</v>
      </c>
      <c t="n" r="C22" s="6">
        <v>-1110</v>
      </c>
      <c t="n" r="D22" s="6">
        <v>-339</v>
      </c>
    </row>
    <row spans="1:4" r="23">
      <c t="s" r="A23" s="4">
        <v>122</v>
      </c>
      <c t="n" r="B23" s="6">
        <v>-70</v>
      </c>
      <c t="n" r="C23" s="6">
        <v>-22</v>
      </c>
      <c t="n" r="D23" s="6">
        <v>-5</v>
      </c>
    </row>
    <row spans="1:4" r="24">
      <c t="s" r="A24" s="4">
        <v>123</v>
      </c>
      <c t="n" r="B24" s="6">
        <v>-246</v>
      </c>
      <c t="n" r="C24" s="6">
        <v>-1132</v>
      </c>
      <c t="n" r="D24" s="6">
        <v>-344</v>
      </c>
    </row>
    <row spans="1:4" r="25">
      <c t="s" r="A25" s="3">
        <v>124</v>
      </c>
    </row>
    <row spans="1:4" r="26">
      <c t="s" r="A26" s="4">
        <v>125</v>
      </c>
      <c t="n" r="B26" s="6">
        <v>343</v>
      </c>
      <c t="n" r="C26" s="6">
        <v>491</v>
      </c>
      <c t="n" r="D26" s="6">
        <v>787</v>
      </c>
    </row>
    <row spans="1:4" r="27">
      <c t="s" r="A27" s="4">
        <v>126</v>
      </c>
      <c t="n" r="B27" s="6">
        <v>-683</v>
      </c>
      <c t="n" r="C27" s="6">
        <v>-1055</v>
      </c>
      <c t="n" r="D27" s="6">
        <v>0</v>
      </c>
    </row>
    <row spans="1:4" r="28">
      <c t="s" r="A28" s="4">
        <v>127</v>
      </c>
      <c t="n" r="B28" s="6">
        <v>-42</v>
      </c>
      <c t="n" r="D28" s="6">
        <v>-85</v>
      </c>
    </row>
    <row spans="1:4" r="29">
      <c t="s" r="A29" s="4">
        <v>128</v>
      </c>
      <c t="n" r="B29" s="6">
        <v>114</v>
      </c>
      <c t="n" r="C29" s="6">
        <v>103</v>
      </c>
      <c t="n" r="D29" s="6">
        <v>281</v>
      </c>
    </row>
    <row spans="1:4" r="30">
      <c t="s" r="A30" s="4">
        <v>129</v>
      </c>
      <c t="n" r="B30" s="6">
        <v>-4777</v>
      </c>
      <c t="n" r="C30" s="6">
        <v>-4035</v>
      </c>
      <c t="n" r="D30" s="6">
        <v>-3908</v>
      </c>
    </row>
    <row spans="1:4" r="31">
      <c t="s" r="A31" s="4">
        <v>130</v>
      </c>
      <c t="n" r="B31" s="6">
        <v>-3846</v>
      </c>
      <c t="n" r="C31" s="6">
        <v>-3765</v>
      </c>
      <c t="n" r="D31" s="6">
        <v>-3675</v>
      </c>
    </row>
    <row spans="1:4" r="32">
      <c t="s" r="A32" s="4">
        <v>131</v>
      </c>
      <c t="n" r="B32" s="6">
        <v>-8891</v>
      </c>
      <c t="n" r="C32" s="6">
        <v>-8261</v>
      </c>
      <c t="n" r="D32" s="6">
        <v>-6600</v>
      </c>
    </row>
    <row spans="1:4" r="33">
      <c t="s" r="A33" s="4">
        <v>132</v>
      </c>
      <c t="n" r="B33" s="6">
        <v>-660</v>
      </c>
      <c t="n" r="C33" s="6">
        <v>-1115</v>
      </c>
      <c t="n" r="D33" s="6">
        <v>160</v>
      </c>
    </row>
    <row spans="1:4" r="34">
      <c t="s" r="A34" s="4">
        <v>133</v>
      </c>
      <c t="n" r="B34" s="6">
        <v>4004</v>
      </c>
      <c t="n" r="C34" s="6">
        <v>4879</v>
      </c>
      <c t="n" r="D34" s="6">
        <v>5524</v>
      </c>
    </row>
    <row spans="1:4" r="35">
      <c t="s" r="A35" s="4">
        <v>134</v>
      </c>
      <c t="n" r="B35" s="6">
        <v>19274</v>
      </c>
      <c t="n" r="C35" s="6">
        <v>14395</v>
      </c>
      <c t="n" r="D35" s="6">
        <v>8871</v>
      </c>
    </row>
    <row spans="1:4" r="36">
      <c t="s" r="A36" s="4">
        <v>135</v>
      </c>
      <c t="n" r="B36" s="6">
        <v>23278</v>
      </c>
      <c t="n" r="C36" s="6">
        <v>19274</v>
      </c>
      <c t="n" r="D36" s="6">
        <v>14395</v>
      </c>
    </row>
    <row spans="1:4" r="37">
      <c t="s" r="A37" s="4">
        <v>136</v>
      </c>
      <c t="n" r="B37" s="6">
        <v>5341</v>
      </c>
      <c t="n" r="C37" s="6">
        <v>3094</v>
      </c>
      <c t="n" r="D37" s="6">
        <v>3971</v>
      </c>
    </row>
    <row spans="1:4" r="38">
      <c t="s" r="A38" s="4">
        <v>137</v>
      </c>
      <c t="n" r="B38" s="7">
        <v>65</v>
      </c>
      <c t="n" r="C38" s="7">
        <v>296</v>
      </c>
      <c t="n" r="D38" s="7">
        <v>4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47</v>
      </c>
    </row>
    <row spans="1:2" r="4">
      <c t="s" r="A4" s="4">
        <v>305</v>
      </c>
      <c t="s" r="B4" s="4">
        <v>3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7</v>
      </c>
      <c t="s" r="B1" s="2">
        <v>308</v>
      </c>
    </row>
    <row spans="1:2" r="2">
      <c t="s" r="A2" s="3">
        <v>309</v>
      </c>
    </row>
    <row spans="1:2" r="3">
      <c t="s" r="A3" s="4">
        <v>310</v>
      </c>
      <c t="n" r="B3" s="9">
        <v>1.4763</v>
      </c>
    </row>
    <row spans="1:2" r="4">
      <c t="s" r="A4" s="4">
        <v>311</v>
      </c>
      <c t="n" r="B4" s="9">
        <v>0.7294</v>
      </c>
    </row>
    <row spans="1:2" r="5">
      <c t="s" r="A5" s="4">
        <v>312</v>
      </c>
      <c t="n" r="B5" s="7">
        <v>2517</v>
      </c>
    </row>
    <row spans="1:2" r="6">
      <c t="s" r="A6" s="4">
        <v>313</v>
      </c>
      <c t="n" r="B6" s="6">
        <v>2501</v>
      </c>
    </row>
    <row spans="1:2" r="7">
      <c t="s" r="A7" s="4">
        <v>314</v>
      </c>
      <c t="n" r="B7" s="6">
        <v>2500</v>
      </c>
    </row>
    <row spans="1:2" r="8">
      <c t="s" r="A8" s="4">
        <v>315</v>
      </c>
      <c t="n" r="B8" s="6">
        <v>2498</v>
      </c>
    </row>
    <row spans="1:2" r="9">
      <c t="s" r="A9" s="4">
        <v>316</v>
      </c>
      <c t="n" r="B9" s="7">
        <v>24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32</v>
      </c>
    </row>
    <row spans="1:3" r="2">
      <c t="s" r="A2" s="3">
        <v>309</v>
      </c>
    </row>
    <row spans="1:3" r="3">
      <c t="s" r="A3" s="4">
        <v>318</v>
      </c>
      <c t="n" r="B3" s="7">
        <v>122</v>
      </c>
      <c t="n" r="C3" s="7">
        <v>1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9</v>
      </c>
      <c t="s" r="B1" s="2">
        <v>1</v>
      </c>
    </row>
    <row spans="1:4" r="2">
      <c t="s" r="B2" s="2">
        <v>2</v>
      </c>
      <c t="s" r="C2" s="2">
        <v>32</v>
      </c>
      <c t="s" r="D2" s="2">
        <v>76</v>
      </c>
    </row>
    <row spans="1:4" r="3">
      <c t="s" r="A3" s="3">
        <v>309</v>
      </c>
    </row>
    <row spans="1:4" r="4">
      <c t="s" r="A4" s="4">
        <v>320</v>
      </c>
      <c t="n" r="B4" s="6">
        <v>3752</v>
      </c>
      <c t="n" r="C4" s="6">
        <v>3747</v>
      </c>
      <c t="n" r="D4" s="6">
        <v>3728</v>
      </c>
    </row>
    <row spans="1:4" r="5">
      <c t="s" r="A5" s="4">
        <v>321</v>
      </c>
      <c t="n" r="B5" s="6">
        <v>20</v>
      </c>
      <c t="n" r="C5" s="6">
        <v>27</v>
      </c>
      <c t="n" r="D5" s="6">
        <v>47</v>
      </c>
    </row>
    <row spans="1:4" r="6">
      <c t="s" r="A6" s="4">
        <v>322</v>
      </c>
      <c t="n" r="B6" s="6">
        <v>3772</v>
      </c>
      <c t="n" r="C6" s="6">
        <v>3774</v>
      </c>
      <c t="n" r="D6" s="6">
        <v>37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3</v>
      </c>
      <c t="s" r="B1" s="2">
        <v>1</v>
      </c>
    </row>
    <row spans="1:4" r="2">
      <c t="s" r="B2" s="2">
        <v>2</v>
      </c>
      <c t="s" r="C2" s="2">
        <v>32</v>
      </c>
      <c t="s" r="D2" s="2">
        <v>76</v>
      </c>
    </row>
    <row spans="1:4" r="3">
      <c t="s" r="A3" s="3">
        <v>309</v>
      </c>
    </row>
    <row spans="1:4" r="4">
      <c t="s" r="A4" s="4">
        <v>324</v>
      </c>
      <c t="n" r="B4" s="7">
        <v>87</v>
      </c>
      <c t="n" r="C4" s="7">
        <v>74</v>
      </c>
      <c t="n" r="D4" s="7">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32</v>
      </c>
    </row>
    <row spans="1:3" r="2">
      <c t="s" r="A2" s="3">
        <v>309</v>
      </c>
    </row>
    <row spans="1:3" r="3">
      <c t="s" r="A3" s="4">
        <v>326</v>
      </c>
      <c t="n" r="B3" s="7">
        <v>3750</v>
      </c>
      <c t="n" r="C3" s="7">
        <v>3993</v>
      </c>
    </row>
    <row spans="1:3" r="4">
      <c t="s" r="A4" s="4">
        <v>327</v>
      </c>
      <c t="n" r="B4" s="6">
        <v>901</v>
      </c>
      <c t="n" r="C4" s="6">
        <v>787</v>
      </c>
    </row>
    <row spans="1:3" r="5">
      <c t="s" r="A5" s="4">
        <v>328</v>
      </c>
      <c t="n" r="B5" s="6">
        <v>12</v>
      </c>
      <c t="n" r="C5" s="6">
        <v>36</v>
      </c>
    </row>
    <row spans="1:3" r="6">
      <c t="s" r="A6" s="4">
        <v>329</v>
      </c>
      <c t="n" r="B6" s="6">
        <v>-100</v>
      </c>
      <c t="n" r="C6" s="6">
        <v>-113</v>
      </c>
    </row>
    <row spans="1:3" r="7">
      <c t="s" r="A7" s="4">
        <v>330</v>
      </c>
      <c t="n" r="B7" s="7">
        <v>4563</v>
      </c>
      <c t="n" r="C7" s="7">
        <v>47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32</v>
      </c>
    </row>
    <row spans="1:3" r="2">
      <c t="s" r="A2" s="3">
        <v>309</v>
      </c>
    </row>
    <row spans="1:3" r="3">
      <c t="s" r="A3" s="4">
        <v>332</v>
      </c>
      <c t="n" r="B3" s="7">
        <v>1715</v>
      </c>
      <c t="n" r="C3" s="7">
        <v>1847</v>
      </c>
    </row>
    <row spans="1:3" r="4">
      <c t="s" r="A4" s="4">
        <v>333</v>
      </c>
      <c t="n" r="B4" s="6">
        <v>961</v>
      </c>
      <c t="n" r="C4" s="6">
        <v>1103</v>
      </c>
    </row>
    <row spans="1:3" r="5">
      <c t="s" r="A5" s="4">
        <v>334</v>
      </c>
      <c t="n" r="B5" s="6">
        <v>1520</v>
      </c>
      <c t="n" r="C5" s="6">
        <v>1922</v>
      </c>
    </row>
    <row spans="1:3" r="6">
      <c t="s" r="A6" s="4">
        <v>37</v>
      </c>
      <c t="n" r="B6" s="7">
        <v>4196</v>
      </c>
      <c t="n" r="C6" s="7">
        <v>48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32</v>
      </c>
    </row>
    <row spans="1:3" r="2">
      <c t="s" r="A2" s="3">
        <v>309</v>
      </c>
    </row>
    <row spans="1:3" r="3">
      <c t="s" r="A3" s="4">
        <v>336</v>
      </c>
      <c t="n" r="B3" s="7">
        <v>2180</v>
      </c>
      <c t="n" r="C3" s="7">
        <v>2113</v>
      </c>
    </row>
    <row spans="1:3" r="4">
      <c t="s" r="A4" s="4">
        <v>337</v>
      </c>
      <c t="n" r="B4" s="6">
        <v>147</v>
      </c>
      <c t="n" r="C4" s="6">
        <v>156</v>
      </c>
    </row>
    <row spans="1:3" r="5">
      <c t="s" r="A5" s="4">
        <v>338</v>
      </c>
      <c t="n" r="B5" s="6">
        <v>10808</v>
      </c>
      <c t="n" r="C5" s="6">
        <v>11396</v>
      </c>
    </row>
    <row spans="1:3" r="6">
      <c t="s" r="A6" s="4">
        <v>339</v>
      </c>
      <c t="n" r="B6" s="6">
        <v>10556</v>
      </c>
      <c t="n" r="C6" s="6">
        <v>11144</v>
      </c>
    </row>
    <row spans="1:3" r="7">
      <c t="s" r="A7" s="4">
        <v>340</v>
      </c>
      <c t="n" r="B7" s="6">
        <v>14081</v>
      </c>
      <c t="n" r="C7" s="6">
        <v>14866</v>
      </c>
    </row>
    <row spans="1:3" r="8">
      <c t="s" r="A8" s="4">
        <v>43</v>
      </c>
      <c t="n" r="B8" s="6">
        <v>37772</v>
      </c>
      <c t="n" r="C8" s="6">
        <v>39675</v>
      </c>
    </row>
    <row spans="1:3" r="9">
      <c t="s" r="A9" s="4">
        <v>44</v>
      </c>
      <c t="n" r="B9" s="6">
        <v>-13564</v>
      </c>
      <c t="n" r="C9" s="6">
        <v>-11655</v>
      </c>
    </row>
    <row spans="1:3" r="10">
      <c t="s" r="A10" s="4">
        <v>341</v>
      </c>
      <c t="n" r="B10" s="7">
        <v>24208</v>
      </c>
      <c t="n" r="C10" s="7">
        <v>280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2</v>
      </c>
    </row>
    <row spans="1:3" r="2">
      <c t="s" r="A2" s="3">
        <v>309</v>
      </c>
    </row>
    <row spans="1:3" r="3">
      <c t="s" r="A3" s="4">
        <v>343</v>
      </c>
      <c t="n" r="B3" s="7">
        <v>1632</v>
      </c>
      <c t="n" r="C3" s="7">
        <v>2445</v>
      </c>
    </row>
    <row spans="1:3" r="4">
      <c t="s" r="A4" s="4">
        <v>344</v>
      </c>
      <c t="n" r="B4" s="6">
        <v>1053</v>
      </c>
      <c t="n" r="C4" s="6">
        <v>940</v>
      </c>
    </row>
    <row spans="1:3" r="5">
      <c t="s" r="A5" s="4">
        <v>345</v>
      </c>
      <c t="n" r="B5" s="6">
        <v>122</v>
      </c>
      <c t="n" r="C5" s="6">
        <v>110</v>
      </c>
    </row>
    <row spans="1:3" r="6">
      <c t="s" r="A6" s="4">
        <v>346</v>
      </c>
      <c t="n" r="B6" s="6">
        <v>610</v>
      </c>
      <c t="n" r="C6" s="6">
        <v>653</v>
      </c>
    </row>
    <row spans="1:3" r="7">
      <c t="s" r="A7" s="4">
        <v>49</v>
      </c>
      <c t="n" r="B7" s="7">
        <v>3417</v>
      </c>
      <c t="n" r="C7" s="7">
        <v>41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32</v>
      </c>
    </row>
    <row spans="1:3" r="2">
      <c t="s" r="A2" s="3">
        <v>309</v>
      </c>
    </row>
    <row spans="1:3" r="3">
      <c t="s" r="A3" s="4">
        <v>348</v>
      </c>
      <c t="n" r="B3" s="7">
        <v>42</v>
      </c>
      <c t="n" r="C3" s="7">
        <v>42</v>
      </c>
    </row>
    <row spans="1:3" r="4">
      <c t="s" r="A4" s="4">
        <v>349</v>
      </c>
      <c t="n" r="B4" s="6">
        <v>13</v>
      </c>
      <c t="n" r="C4" s="6">
        <v>16</v>
      </c>
    </row>
    <row spans="1:3" r="5">
      <c t="s" r="A5" s="4">
        <v>350</v>
      </c>
      <c t="n" r="B5" s="7">
        <v>55</v>
      </c>
      <c t="n" r="C5" s="7">
        <v>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18"/>
  </cols>
  <sheetData>
    <row spans="1:6" r="1">
      <c t="s" r="A1" s="1">
        <v>138</v>
      </c>
      <c t="s" r="B1" s="2">
        <v>139</v>
      </c>
      <c t="s" r="C1" s="2">
        <v>140</v>
      </c>
      <c t="s" r="D1" s="2">
        <v>141</v>
      </c>
      <c t="s" r="E1" s="2">
        <v>142</v>
      </c>
      <c t="s" r="F1" s="2">
        <v>143</v>
      </c>
    </row>
    <row spans="1:6" r="2">
      <c t="s" r="A2" s="4">
        <v>144</v>
      </c>
      <c t="n" r="B2" s="7">
        <v>50972</v>
      </c>
      <c t="n" r="C2" s="7">
        <v>37</v>
      </c>
      <c t="n" r="D2" s="7">
        <v>2268</v>
      </c>
      <c t="n" r="E2" s="7">
        <v>-851</v>
      </c>
      <c t="n" r="F2" s="7">
        <v>49519</v>
      </c>
    </row>
    <row spans="1:6" r="3">
      <c t="s" r="A3" s="4">
        <v>145</v>
      </c>
      <c t="n" r="C3" s="6">
        <v>3703</v>
      </c>
    </row>
    <row spans="1:6" r="4">
      <c t="s" r="A4" s="4">
        <v>146</v>
      </c>
      <c t="n" r="B4" s="6">
        <v>1403</v>
      </c>
      <c t="n" r="C4" s="7">
        <v>1</v>
      </c>
      <c t="n" r="D4" s="6">
        <v>1402</v>
      </c>
    </row>
    <row spans="1:6" r="5">
      <c t="s" r="A5" s="4">
        <v>147</v>
      </c>
      <c t="n" r="C5" s="6">
        <v>55</v>
      </c>
    </row>
    <row spans="1:6" r="6">
      <c t="s" r="A6" s="4">
        <v>148</v>
      </c>
      <c t="n" r="B6" s="6">
        <v>-701</v>
      </c>
      <c t="n" r="C6" s="7">
        <v>0</v>
      </c>
      <c t="n" r="D6" s="6">
        <v>-701</v>
      </c>
    </row>
    <row spans="1:6" r="7">
      <c t="s" r="A7" s="4">
        <v>149</v>
      </c>
      <c t="n" r="C7" s="6">
        <v>-15</v>
      </c>
    </row>
    <row spans="1:6" r="8">
      <c t="s" r="A8" s="4">
        <v>150</v>
      </c>
      <c t="n" r="B8" s="6">
        <v>281</v>
      </c>
      <c t="n" r="D8" s="6">
        <v>281</v>
      </c>
    </row>
    <row spans="1:6" r="9">
      <c t="s" r="A9" s="4">
        <v>151</v>
      </c>
      <c t="n" r="B9" s="6">
        <v>28</v>
      </c>
      <c t="n" r="D9" s="6">
        <v>28</v>
      </c>
    </row>
    <row spans="1:6" r="10">
      <c t="s" r="A10" s="4">
        <v>126</v>
      </c>
      <c t="n" r="B10" s="6">
        <v>0</v>
      </c>
    </row>
    <row spans="1:6" r="11">
      <c t="s" r="A11" s="4">
        <v>152</v>
      </c>
      <c t="n" r="B11" s="6">
        <v>859</v>
      </c>
      <c t="n" r="E11" s="6">
        <v>859</v>
      </c>
    </row>
    <row spans="1:6" r="12">
      <c t="s" r="A12" s="4">
        <v>153</v>
      </c>
      <c t="n" r="B12" s="6">
        <v>8</v>
      </c>
      <c t="n" r="E12" s="6">
        <v>8</v>
      </c>
    </row>
    <row spans="1:6" r="13">
      <c t="s" r="A13" s="4">
        <v>154</v>
      </c>
      <c t="n" r="B13" s="6">
        <v>-3675</v>
      </c>
      <c t="n" r="F13" s="6">
        <v>-3675</v>
      </c>
    </row>
    <row spans="1:6" r="14">
      <c t="s" r="A14" s="4">
        <v>93</v>
      </c>
      <c t="n" r="B14" s="6">
        <v>11406</v>
      </c>
      <c t="n" r="F14" s="6">
        <v>11406</v>
      </c>
    </row>
    <row spans="1:6" r="15">
      <c t="s" r="A15" s="4">
        <v>155</v>
      </c>
      <c t="n" r="B15" s="6">
        <v>60581</v>
      </c>
      <c t="n" r="C15" s="7">
        <v>37</v>
      </c>
      <c t="n" r="D15" s="6">
        <v>3278</v>
      </c>
      <c t="n" r="E15" s="6">
        <v>16</v>
      </c>
      <c t="n" r="F15" s="6">
        <v>57250</v>
      </c>
    </row>
    <row spans="1:6" r="16">
      <c t="s" r="A16" s="4">
        <v>156</v>
      </c>
      <c t="n" r="C16" s="6">
        <v>3743</v>
      </c>
    </row>
    <row spans="1:6" r="17">
      <c t="s" r="A17" s="4">
        <v>146</v>
      </c>
      <c t="n" r="B17" s="6">
        <v>926</v>
      </c>
      <c t="n" r="C17" s="7">
        <v>0</v>
      </c>
      <c t="n" r="D17" s="6">
        <v>926</v>
      </c>
    </row>
    <row spans="1:6" r="18">
      <c t="s" r="A18" s="4">
        <v>147</v>
      </c>
      <c t="n" r="C18" s="6">
        <v>35</v>
      </c>
    </row>
    <row spans="1:6" r="19">
      <c t="s" r="A19" s="4">
        <v>148</v>
      </c>
      <c t="n" r="B19" s="6">
        <v>-435</v>
      </c>
      <c t="n" r="C19" s="7">
        <v>0</v>
      </c>
      <c t="n" r="D19" s="6">
        <v>-435</v>
      </c>
    </row>
    <row spans="1:6" r="20">
      <c t="s" r="A20" s="4">
        <v>149</v>
      </c>
      <c t="n" r="C20" s="6">
        <v>-8</v>
      </c>
    </row>
    <row spans="1:6" r="21">
      <c t="s" r="A21" s="4">
        <v>150</v>
      </c>
      <c t="n" r="B21" s="6">
        <v>103</v>
      </c>
      <c t="n" r="D21" s="6">
        <v>103</v>
      </c>
    </row>
    <row spans="1:6" r="22">
      <c t="s" r="A22" s="4">
        <v>151</v>
      </c>
      <c t="n" r="B22" s="6">
        <v>74</v>
      </c>
      <c t="n" r="D22" s="6">
        <v>74</v>
      </c>
    </row>
    <row spans="1:6" r="23">
      <c t="s" r="A23" s="4">
        <v>126</v>
      </c>
      <c t="n" r="B23" s="6">
        <v>-1055</v>
      </c>
      <c t="n" r="C23" s="7">
        <v>0</v>
      </c>
      <c t="n" r="D23" s="6">
        <v>-1055</v>
      </c>
    </row>
    <row spans="1:6" r="24">
      <c t="s" r="A24" s="4">
        <v>157</v>
      </c>
      <c t="n" r="C24" s="6">
        <v>-22</v>
      </c>
    </row>
    <row spans="1:6" r="25">
      <c t="s" r="A25" s="4">
        <v>152</v>
      </c>
      <c t="n" r="B25" s="6">
        <v>-3252</v>
      </c>
      <c t="n" r="E25" s="6">
        <v>-3252</v>
      </c>
    </row>
    <row spans="1:6" r="26">
      <c t="s" r="A26" s="4">
        <v>153</v>
      </c>
      <c t="n" r="B26" s="6">
        <v>1</v>
      </c>
      <c t="n" r="E26" s="6">
        <v>1</v>
      </c>
    </row>
    <row spans="1:6" r="27">
      <c t="s" r="A27" s="4">
        <v>154</v>
      </c>
      <c t="n" r="B27" s="6">
        <v>-3765</v>
      </c>
      <c t="n" r="F27" s="6">
        <v>-3765</v>
      </c>
    </row>
    <row spans="1:6" r="28">
      <c t="s" r="A28" s="4">
        <v>93</v>
      </c>
      <c t="n" r="B28" s="6">
        <v>11378</v>
      </c>
      <c t="n" r="F28" s="6">
        <v>11378</v>
      </c>
    </row>
    <row spans="1:6" r="29">
      <c t="s" r="A29" s="4">
        <v>158</v>
      </c>
      <c t="n" r="B29" s="6">
        <v>64556</v>
      </c>
      <c t="n" r="C29" s="7">
        <v>37</v>
      </c>
      <c t="n" r="D29" s="6">
        <v>2890</v>
      </c>
      <c t="n" r="E29" s="6">
        <v>-3234</v>
      </c>
      <c t="n" r="F29" s="6">
        <v>64863</v>
      </c>
    </row>
    <row spans="1:6" r="30">
      <c t="s" r="A30" s="4">
        <v>159</v>
      </c>
      <c t="n" r="C30" s="6">
        <v>3748</v>
      </c>
    </row>
    <row spans="1:6" r="31">
      <c t="s" r="A31" s="4">
        <v>146</v>
      </c>
      <c t="n" r="B31" s="6">
        <v>640</v>
      </c>
      <c t="n" r="C31" s="7">
        <v>0</v>
      </c>
      <c t="n" r="D31" s="6">
        <v>640</v>
      </c>
    </row>
    <row spans="1:6" r="32">
      <c t="s" r="A32" s="4">
        <v>147</v>
      </c>
      <c t="n" r="C32" s="6">
        <v>22</v>
      </c>
    </row>
    <row spans="1:6" r="33">
      <c t="s" r="A33" s="4">
        <v>148</v>
      </c>
      <c t="n" r="B33" s="6">
        <v>-338</v>
      </c>
      <c t="n" r="C33" s="7">
        <v>0</v>
      </c>
      <c t="n" r="D33" s="6">
        <v>-338</v>
      </c>
    </row>
    <row spans="1:6" r="34">
      <c t="s" r="A34" s="4">
        <v>149</v>
      </c>
      <c t="n" r="C34" s="6">
        <v>-6</v>
      </c>
    </row>
    <row spans="1:6" r="35">
      <c t="s" r="A35" s="4">
        <v>150</v>
      </c>
      <c t="n" r="B35" s="6">
        <v>114</v>
      </c>
      <c t="n" r="D35" s="6">
        <v>114</v>
      </c>
    </row>
    <row spans="1:6" r="36">
      <c t="s" r="A36" s="4">
        <v>151</v>
      </c>
      <c t="n" r="B36" s="6">
        <v>87</v>
      </c>
      <c t="n" r="D36" s="6">
        <v>87</v>
      </c>
    </row>
    <row spans="1:6" r="37">
      <c t="s" r="A37" s="4">
        <v>126</v>
      </c>
      <c t="n" r="B37" s="6">
        <v>-683</v>
      </c>
      <c t="n" r="C37" s="7">
        <v>0</v>
      </c>
      <c t="n" r="D37" s="6">
        <v>-683</v>
      </c>
    </row>
    <row spans="1:6" r="38">
      <c t="s" r="A38" s="4">
        <v>157</v>
      </c>
      <c t="n" r="C38" s="6">
        <v>-13</v>
      </c>
    </row>
    <row spans="1:6" r="39">
      <c t="s" r="A39" s="4">
        <v>152</v>
      </c>
      <c t="n" r="B39" s="6">
        <v>-2724</v>
      </c>
      <c t="n" r="E39" s="6">
        <v>-2724</v>
      </c>
    </row>
    <row spans="1:6" r="40">
      <c t="s" r="A40" s="4">
        <v>153</v>
      </c>
      <c t="n" r="B40" s="6">
        <v>-2</v>
      </c>
      <c t="n" r="E40" s="6">
        <v>-2</v>
      </c>
    </row>
    <row spans="1:6" r="41">
      <c t="s" r="A41" s="4">
        <v>154</v>
      </c>
      <c t="n" r="B41" s="6">
        <v>-3846</v>
      </c>
      <c t="n" r="F41" s="6">
        <v>-3846</v>
      </c>
    </row>
    <row spans="1:6" r="42">
      <c t="s" r="A42" s="4">
        <v>93</v>
      </c>
      <c t="n" r="B42" s="6">
        <v>11843</v>
      </c>
      <c t="n" r="F42" s="6">
        <v>11843</v>
      </c>
    </row>
    <row spans="1:6" r="43">
      <c t="s" r="A43" s="4">
        <v>160</v>
      </c>
      <c t="n" r="B43" s="7">
        <v>69648</v>
      </c>
      <c t="n" r="C43" s="7">
        <v>38</v>
      </c>
      <c t="n" r="D43" s="7">
        <v>2710</v>
      </c>
      <c t="n" r="E43" s="7">
        <v>-5961</v>
      </c>
      <c t="n" r="F43" s="7">
        <v>72861</v>
      </c>
    </row>
    <row spans="1:6" r="44">
      <c t="s" r="A44" s="4">
        <v>161</v>
      </c>
      <c t="n" r="C44" s="6">
        <v>37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32</v>
      </c>
    </row>
    <row spans="1:3" r="2">
      <c t="s" r="A2" s="4">
        <v>352</v>
      </c>
    </row>
    <row spans="1:3" r="3">
      <c t="s" r="A3" s="4">
        <v>353</v>
      </c>
      <c t="n" r="B3" s="7">
        <v>55</v>
      </c>
      <c t="n" r="C3" s="7">
        <v>58</v>
      </c>
    </row>
    <row spans="1:3" r="4">
      <c t="s" r="A4" s="4">
        <v>354</v>
      </c>
    </row>
    <row spans="1:3" r="5">
      <c t="s" r="A5" s="4">
        <v>353</v>
      </c>
      <c t="n" r="B5" s="7">
        <v>55</v>
      </c>
      <c t="n" r="C5" s="7">
        <v>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32</v>
      </c>
    </row>
    <row spans="1:3" r="2">
      <c t="s" r="A2" s="3">
        <v>309</v>
      </c>
    </row>
    <row spans="1:3" r="3">
      <c t="s" r="A3" s="4">
        <v>356</v>
      </c>
      <c t="n" r="B3" s="7">
        <v>1299</v>
      </c>
      <c t="n" r="C3" s="7">
        <v>1342</v>
      </c>
    </row>
    <row spans="1:3" r="4">
      <c t="s" r="A4" s="4">
        <v>357</v>
      </c>
      <c t="n" r="B4" s="6">
        <v>10184</v>
      </c>
      <c t="n" r="C4" s="6">
        <v>10657</v>
      </c>
    </row>
    <row spans="1:3" r="5">
      <c t="s" r="A5" s="4">
        <v>358</v>
      </c>
      <c t="n" r="B5" s="6">
        <v>15566</v>
      </c>
      <c t="n" r="C5" s="6">
        <v>15483</v>
      </c>
    </row>
    <row spans="1:3" r="6">
      <c t="s" r="A6" s="4">
        <v>359</v>
      </c>
      <c t="n" r="B6" s="6">
        <v>31</v>
      </c>
      <c t="n" r="C6" s="6">
        <v>131</v>
      </c>
    </row>
    <row spans="1:3" r="7">
      <c t="s" r="A7" s="4">
        <v>360</v>
      </c>
      <c t="n" r="B7" s="6">
        <v>27080</v>
      </c>
      <c t="n" r="C7" s="6">
        <v>27613</v>
      </c>
    </row>
    <row spans="1:3" r="8">
      <c t="s" r="A8" s="4">
        <v>361</v>
      </c>
      <c t="n" r="B8" s="6">
        <v>-19711</v>
      </c>
      <c t="n" r="C8" s="6">
        <v>-19377</v>
      </c>
    </row>
    <row spans="1:3" r="9">
      <c t="s" r="A9" s="4">
        <v>41</v>
      </c>
      <c t="n" r="B9" s="7">
        <v>7369</v>
      </c>
      <c t="n" r="C9" s="7">
        <v>82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2</v>
      </c>
    </row>
    <row spans="1:3" r="2">
      <c t="s" r="A2" s="4">
        <v>356</v>
      </c>
      <c t="n" r="B2" s="7">
        <v>1299</v>
      </c>
      <c t="n" r="C2" s="7">
        <v>1342</v>
      </c>
    </row>
    <row spans="1:3" r="3">
      <c t="s" r="A3" s="4">
        <v>357</v>
      </c>
      <c t="n" r="B3" s="6">
        <v>10184</v>
      </c>
      <c t="n" r="C3" s="6">
        <v>10657</v>
      </c>
    </row>
    <row spans="1:3" r="4">
      <c t="s" r="A4" s="4">
        <v>358</v>
      </c>
      <c t="n" r="B4" s="6">
        <v>15566</v>
      </c>
      <c t="n" r="C4" s="6">
        <v>15483</v>
      </c>
    </row>
    <row spans="1:3" r="5">
      <c t="s" r="A5" s="4">
        <v>359</v>
      </c>
      <c t="n" r="B5" s="6">
        <v>31</v>
      </c>
      <c t="n" r="C5" s="6">
        <v>131</v>
      </c>
    </row>
    <row spans="1:3" r="6">
      <c t="s" r="A6" s="4">
        <v>360</v>
      </c>
      <c t="n" r="B6" s="6">
        <v>27080</v>
      </c>
      <c t="n" r="C6" s="6">
        <v>27613</v>
      </c>
    </row>
    <row spans="1:3" r="7">
      <c t="s" r="A7" s="4">
        <v>361</v>
      </c>
      <c t="n" r="B7" s="6">
        <v>-19711</v>
      </c>
      <c t="n" r="C7" s="6">
        <v>-19377</v>
      </c>
    </row>
    <row spans="1:3" r="8">
      <c t="s" r="A8" s="4">
        <v>41</v>
      </c>
      <c t="n" r="B8" s="6">
        <v>7369</v>
      </c>
      <c t="n" r="C8" s="6">
        <v>8236</v>
      </c>
    </row>
    <row spans="1:3" r="9">
      <c t="s" r="A9" s="4">
        <v>363</v>
      </c>
    </row>
    <row spans="1:3" r="10">
      <c t="s" r="A10" s="4">
        <v>356</v>
      </c>
      <c t="n" r="B10" s="6">
        <v>926</v>
      </c>
      <c t="n" r="C10" s="6">
        <v>926</v>
      </c>
    </row>
    <row spans="1:3" r="11">
      <c t="s" r="A11" s="4">
        <v>357</v>
      </c>
      <c t="n" r="B11" s="6">
        <v>5677</v>
      </c>
      <c t="n" r="C11" s="6">
        <v>5635</v>
      </c>
    </row>
    <row spans="1:3" r="12">
      <c t="s" r="A12" s="4">
        <v>358</v>
      </c>
      <c t="n" r="B12" s="6">
        <v>14010</v>
      </c>
      <c t="n" r="C12" s="6">
        <v>13854</v>
      </c>
    </row>
    <row spans="1:3" r="13">
      <c t="s" r="A13" s="4">
        <v>359</v>
      </c>
      <c t="n" r="B13" s="6">
        <v>31</v>
      </c>
      <c t="n" r="C13" s="6">
        <v>120</v>
      </c>
    </row>
    <row spans="1:3" r="14">
      <c t="s" r="A14" s="4">
        <v>360</v>
      </c>
      <c t="n" r="B14" s="6">
        <v>20644</v>
      </c>
      <c t="n" r="C14" s="6">
        <v>20535</v>
      </c>
    </row>
    <row spans="1:3" r="15">
      <c t="s" r="A15" s="4">
        <v>361</v>
      </c>
      <c t="n" r="B15" s="6">
        <v>-16825</v>
      </c>
      <c t="n" r="C15" s="6">
        <v>-16482</v>
      </c>
    </row>
    <row spans="1:3" r="16">
      <c t="s" r="A16" s="4">
        <v>41</v>
      </c>
      <c t="n" r="B16" s="6">
        <v>3819</v>
      </c>
      <c t="n" r="C16" s="6">
        <v>4053</v>
      </c>
    </row>
    <row spans="1:3" r="17">
      <c t="s" r="A17" s="4">
        <v>364</v>
      </c>
    </row>
    <row spans="1:3" r="18">
      <c t="s" r="A18" s="4">
        <v>358</v>
      </c>
      <c t="n" r="B18" s="6">
        <v>565</v>
      </c>
      <c t="n" r="C18" s="6">
        <v>554</v>
      </c>
    </row>
    <row spans="1:3" r="19">
      <c t="s" r="A19" s="4">
        <v>359</v>
      </c>
      <c t="n" r="C19" s="6">
        <v>7</v>
      </c>
    </row>
    <row spans="1:3" r="20">
      <c t="s" r="A20" s="4">
        <v>360</v>
      </c>
      <c t="n" r="B20" s="6">
        <v>565</v>
      </c>
      <c t="n" r="C20" s="6">
        <v>561</v>
      </c>
    </row>
    <row spans="1:3" r="21">
      <c t="s" r="A21" s="4">
        <v>361</v>
      </c>
      <c t="n" r="B21" s="6">
        <v>-300</v>
      </c>
      <c t="n" r="C21" s="6">
        <v>-212</v>
      </c>
    </row>
    <row spans="1:3" r="22">
      <c t="s" r="A22" s="4">
        <v>41</v>
      </c>
      <c t="n" r="B22" s="6">
        <v>265</v>
      </c>
      <c t="n" r="C22" s="6">
        <v>349</v>
      </c>
    </row>
    <row spans="1:3" r="23">
      <c t="s" r="A23" s="4">
        <v>365</v>
      </c>
    </row>
    <row spans="1:3" r="24">
      <c t="s" r="A24" s="4">
        <v>357</v>
      </c>
      <c t="n" r="B24" s="6">
        <v>525</v>
      </c>
      <c t="n" r="C24" s="6">
        <v>585</v>
      </c>
    </row>
    <row spans="1:3" r="25">
      <c t="s" r="A25" s="4">
        <v>358</v>
      </c>
      <c t="n" r="B25" s="6">
        <v>39</v>
      </c>
      <c t="n" r="C25" s="6">
        <v>43</v>
      </c>
    </row>
    <row spans="1:3" r="26">
      <c t="s" r="A26" s="4">
        <v>360</v>
      </c>
      <c t="n" r="B26" s="6">
        <v>564</v>
      </c>
      <c t="n" r="C26" s="6">
        <v>628</v>
      </c>
    </row>
    <row spans="1:3" r="27">
      <c t="s" r="A27" s="4">
        <v>361</v>
      </c>
      <c t="n" r="B27" s="6">
        <v>-41</v>
      </c>
      <c t="n" r="C27" s="6">
        <v>-16</v>
      </c>
    </row>
    <row spans="1:3" r="28">
      <c t="s" r="A28" s="4">
        <v>41</v>
      </c>
      <c t="n" r="B28" s="6">
        <v>523</v>
      </c>
      <c t="n" r="C28" s="6">
        <v>612</v>
      </c>
    </row>
    <row spans="1:3" r="29">
      <c t="s" r="A29" s="4">
        <v>366</v>
      </c>
    </row>
    <row spans="1:3" r="30">
      <c t="s" r="A30" s="4">
        <v>356</v>
      </c>
      <c t="n" r="B30" s="6">
        <v>373</v>
      </c>
      <c t="n" r="C30" s="6">
        <v>416</v>
      </c>
    </row>
    <row spans="1:3" r="31">
      <c t="s" r="A31" s="4">
        <v>357</v>
      </c>
      <c t="n" r="B31" s="6">
        <v>3982</v>
      </c>
      <c t="n" r="C31" s="6">
        <v>4437</v>
      </c>
    </row>
    <row spans="1:3" r="32">
      <c t="s" r="A32" s="4">
        <v>358</v>
      </c>
      <c t="n" r="B32" s="6">
        <v>952</v>
      </c>
      <c t="n" r="C32" s="6">
        <v>1032</v>
      </c>
    </row>
    <row spans="1:3" r="33">
      <c t="s" r="A33" s="4">
        <v>359</v>
      </c>
      <c t="n" r="C33" s="6">
        <v>4</v>
      </c>
    </row>
    <row spans="1:3" r="34">
      <c t="s" r="A34" s="4">
        <v>360</v>
      </c>
      <c t="n" r="B34" s="6">
        <v>5307</v>
      </c>
      <c t="n" r="C34" s="6">
        <v>5889</v>
      </c>
    </row>
    <row spans="1:3" r="35">
      <c t="s" r="A35" s="4">
        <v>361</v>
      </c>
      <c t="n" r="B35" s="6">
        <v>-2545</v>
      </c>
      <c t="n" r="C35" s="6">
        <v>-2667</v>
      </c>
    </row>
    <row spans="1:3" r="36">
      <c t="s" r="A36" s="4">
        <v>41</v>
      </c>
      <c t="n" r="B36" s="7">
        <v>2762</v>
      </c>
      <c t="n" r="C36" s="7">
        <v>32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r="A1" s="1">
        <v>367</v>
      </c>
      <c t="s" r="B1" s="2">
        <v>308</v>
      </c>
    </row>
    <row spans="1:2" r="2">
      <c t="s" r="A2" s="4">
        <v>368</v>
      </c>
    </row>
    <row spans="1:2" r="3">
      <c t="s" r="A3" s="4">
        <v>369</v>
      </c>
      <c t="n" r="B3" s="7">
        <v>14000</v>
      </c>
    </row>
    <row spans="1:2" r="4">
      <c t="s" r="A4" s="4">
        <v>370</v>
      </c>
    </row>
    <row spans="1:2" r="5">
      <c t="s" r="A5" s="4">
        <v>369</v>
      </c>
      <c t="n" r="B5" s="7">
        <v>129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71</v>
      </c>
      <c t="s" r="B1" s="2">
        <v>1</v>
      </c>
    </row>
    <row spans="1:4" r="2">
      <c t="s" r="B2" s="2">
        <v>2</v>
      </c>
      <c t="s" r="C2" s="2">
        <v>32</v>
      </c>
      <c t="s" r="D2" s="2">
        <v>76</v>
      </c>
    </row>
    <row spans="1:4" r="3">
      <c t="s" r="A3" s="3">
        <v>309</v>
      </c>
    </row>
    <row spans="1:4" r="4">
      <c t="s" r="A4" s="4">
        <v>372</v>
      </c>
      <c t="n" r="B4" s="7">
        <v>184</v>
      </c>
      <c t="n" r="C4" s="7">
        <v>225</v>
      </c>
      <c t="n" r="D4" s="7">
        <v>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73</v>
      </c>
      <c t="s" r="B1" s="2">
        <v>308</v>
      </c>
    </row>
    <row spans="1:2" r="2">
      <c t="s" r="A2" s="3">
        <v>309</v>
      </c>
    </row>
    <row spans="1:2" r="3">
      <c t="s" r="A3" s="4">
        <v>374</v>
      </c>
      <c t="n" r="B3" s="7">
        <v>166</v>
      </c>
    </row>
    <row spans="1:2" r="4">
      <c t="s" r="A4" s="4">
        <v>375</v>
      </c>
      <c t="n" r="B4" s="6">
        <v>166</v>
      </c>
    </row>
    <row spans="1:2" r="5">
      <c t="s" r="A5" s="4">
        <v>376</v>
      </c>
      <c t="n" r="B5" s="6">
        <v>43</v>
      </c>
    </row>
    <row spans="1:2" r="6">
      <c t="s" r="A6" s="4">
        <v>377</v>
      </c>
      <c t="n" r="B6" s="6">
        <v>43</v>
      </c>
    </row>
    <row spans="1:2" r="7">
      <c t="s" r="A7" s="4">
        <v>378</v>
      </c>
      <c t="n" r="B7" s="6">
        <v>43</v>
      </c>
    </row>
    <row spans="1:2" r="8">
      <c t="s" r="A8" s="4">
        <v>379</v>
      </c>
      <c t="n" r="B8" s="6">
        <v>469</v>
      </c>
    </row>
    <row spans="1:2" r="9">
      <c t="s" r="A9" s="4">
        <v>380</v>
      </c>
      <c t="n" r="B9" s="7">
        <v>9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2</v>
      </c>
    </row>
    <row spans="1:3" r="2">
      <c t="s" r="A2" s="4">
        <v>382</v>
      </c>
    </row>
    <row spans="1:3" r="3">
      <c t="s" r="A3" s="4">
        <v>383</v>
      </c>
      <c t="n" r="B3" s="7">
        <v>78</v>
      </c>
      <c t="n" r="C3" s="7">
        <v>78</v>
      </c>
    </row>
    <row spans="1:3" r="4">
      <c t="s" r="A4" s="4">
        <v>384</v>
      </c>
      <c t="n" r="B4" s="6">
        <v>26</v>
      </c>
      <c t="n" r="C4" s="6">
        <v>26</v>
      </c>
    </row>
    <row spans="1:3" r="5">
      <c t="s" r="A5" s="4">
        <v>385</v>
      </c>
      <c t="n" r="B5" s="6">
        <v>121</v>
      </c>
      <c t="n" r="C5" s="6">
        <v>65</v>
      </c>
    </row>
    <row spans="1:3" r="6">
      <c t="s" r="A6" s="4">
        <v>386</v>
      </c>
      <c t="n" r="B6" s="6">
        <v>30</v>
      </c>
      <c t="n" r="C6" s="6">
        <v>27</v>
      </c>
    </row>
    <row spans="1:3" r="7">
      <c t="s" r="A7" s="4">
        <v>387</v>
      </c>
      <c t="n" r="B7" s="6">
        <v>108</v>
      </c>
      <c t="n" r="C7" s="6">
        <v>107</v>
      </c>
    </row>
    <row spans="1:3" r="8">
      <c t="s" r="A8" s="4">
        <v>388</v>
      </c>
      <c t="n" r="B8" s="6">
        <v>363</v>
      </c>
      <c t="n" r="C8" s="6">
        <v>303</v>
      </c>
    </row>
    <row spans="1:3" r="9">
      <c t="s" r="A9" s="4">
        <v>389</v>
      </c>
    </row>
    <row spans="1:3" r="10">
      <c t="s" r="A10" s="4">
        <v>386</v>
      </c>
      <c t="n" r="B10" s="6">
        <v>-49</v>
      </c>
      <c t="n" r="C10" s="6">
        <v>-64</v>
      </c>
    </row>
    <row spans="1:3" r="11">
      <c t="s" r="A11" s="4">
        <v>390</v>
      </c>
      <c t="n" r="B11" s="6">
        <v>-5412</v>
      </c>
      <c t="n" r="C11" s="6">
        <v>-6511</v>
      </c>
    </row>
    <row spans="1:3" r="12">
      <c t="s" r="A12" s="4">
        <v>388</v>
      </c>
      <c t="n" r="B12" s="7">
        <v>-5461</v>
      </c>
      <c t="n" r="C12" s="7">
        <v>-65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76</v>
      </c>
    </row>
    <row spans="1:4" r="3">
      <c t="s" r="A3" s="3">
        <v>309</v>
      </c>
    </row>
    <row spans="1:4" r="4">
      <c t="s" r="A4" s="4">
        <v>392</v>
      </c>
      <c t="n" r="B4" s="7">
        <v>4877</v>
      </c>
      <c t="n" r="C4" s="7">
        <v>5288</v>
      </c>
      <c t="n" r="D4" s="7">
        <v>4266</v>
      </c>
    </row>
    <row spans="1:4" r="5">
      <c t="s" r="A5" s="4">
        <v>393</v>
      </c>
      <c t="n" r="B5" s="6">
        <v>-1175</v>
      </c>
      <c t="n" r="C5" s="6">
        <v>-854</v>
      </c>
      <c t="n" r="D5" s="6">
        <v>-1196</v>
      </c>
    </row>
    <row spans="1:4" r="6">
      <c t="s" r="A6" s="4">
        <v>92</v>
      </c>
      <c t="n" r="B6" s="7">
        <v>3702</v>
      </c>
      <c t="n" r="C6" s="7">
        <v>4434</v>
      </c>
      <c t="n" r="D6" s="7">
        <v>30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2</v>
      </c>
      <c t="s" r="D2" s="2">
        <v>76</v>
      </c>
    </row>
    <row spans="1:4" r="3">
      <c t="s" r="A3" s="3">
        <v>309</v>
      </c>
    </row>
    <row spans="1:4" r="4">
      <c t="s" r="A4" s="4">
        <v>395</v>
      </c>
      <c t="n" r="B4" s="7">
        <v>2704</v>
      </c>
      <c t="n" r="C4" s="7">
        <v>2632</v>
      </c>
      <c t="n" r="D4" s="7">
        <v>2580</v>
      </c>
    </row>
    <row spans="1:4" r="5">
      <c t="s" r="A5" s="4">
        <v>396</v>
      </c>
      <c t="n" r="B5" s="6">
        <v>262</v>
      </c>
      <c t="n" r="C5" s="6">
        <v>255</v>
      </c>
      <c t="n" r="D5" s="6">
        <v>250</v>
      </c>
    </row>
    <row spans="1:4" r="6">
      <c t="s" r="A6" s="4">
        <v>397</v>
      </c>
      <c t="n" r="B6" s="6">
        <v>990</v>
      </c>
      <c t="n" r="C6" s="6">
        <v>1770</v>
      </c>
      <c t="n" r="D6" s="6">
        <v>542</v>
      </c>
    </row>
    <row spans="1:4" r="7">
      <c t="s" r="A7" s="4">
        <v>398</v>
      </c>
      <c t="n" r="B7" s="6">
        <v>-257</v>
      </c>
      <c t="n" r="C7" s="6">
        <v>-244</v>
      </c>
      <c t="n" r="D7" s="6">
        <v>-244</v>
      </c>
    </row>
    <row spans="1:4" r="8">
      <c t="s" r="A8" s="4">
        <v>399</v>
      </c>
      <c t="n" r="B8" s="6">
        <v>3</v>
      </c>
      <c t="n" r="C8" s="6">
        <v>21</v>
      </c>
      <c t="n" r="D8" s="6">
        <v>-58</v>
      </c>
    </row>
    <row spans="1:4" r="9">
      <c t="s" r="A9" s="4">
        <v>92</v>
      </c>
      <c t="n" r="B9" s="7">
        <v>3702</v>
      </c>
      <c t="n" r="C9" s="7">
        <v>4434</v>
      </c>
      <c t="n" r="D9" s="7">
        <v>30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0</v>
      </c>
      <c t="s" r="B1" s="2">
        <v>1</v>
      </c>
    </row>
    <row spans="1:4" r="2">
      <c t="s" r="B2" s="2">
        <v>2</v>
      </c>
      <c t="s" r="C2" s="2">
        <v>32</v>
      </c>
      <c t="s" r="D2" s="2">
        <v>76</v>
      </c>
    </row>
    <row spans="1:4" r="3">
      <c t="s" r="A3" s="3">
        <v>309</v>
      </c>
    </row>
    <row spans="1:4" r="4">
      <c t="s" r="A4" s="4">
        <v>401</v>
      </c>
      <c t="n" r="B4" s="7">
        <v>7973</v>
      </c>
      <c t="n" r="C4" s="7">
        <v>7717</v>
      </c>
      <c t="n" r="D4" s="7">
        <v>7587</v>
      </c>
    </row>
    <row spans="1:4" r="5">
      <c t="s" r="A5" s="4">
        <v>402</v>
      </c>
      <c t="n" r="B5" s="6">
        <v>7572</v>
      </c>
      <c t="n" r="C5" s="6">
        <v>8095</v>
      </c>
      <c t="n" r="D5" s="6">
        <v>6889</v>
      </c>
    </row>
    <row spans="1:4" r="6">
      <c t="s" r="A6" s="4">
        <v>91</v>
      </c>
      <c t="n" r="B6" s="7">
        <v>15545</v>
      </c>
      <c t="n" r="C6" s="7">
        <v>15812</v>
      </c>
      <c t="n" r="D6" s="7">
        <v>144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3</v>
      </c>
      <c t="s" r="B1" s="2">
        <v>1</v>
      </c>
    </row>
    <row spans="1:4" r="2">
      <c t="s" r="B2" s="2">
        <v>2</v>
      </c>
      <c t="s" r="C2" s="2">
        <v>32</v>
      </c>
      <c t="s" r="D2" s="2">
        <v>76</v>
      </c>
    </row>
    <row spans="1:4" r="3">
      <c t="s" r="A3" s="3">
        <v>309</v>
      </c>
    </row>
    <row spans="1:4" r="4">
      <c t="s" r="A4" s="4">
        <v>404</v>
      </c>
      <c t="n" r="B4" s="6">
        <v>229</v>
      </c>
    </row>
    <row spans="1:4" r="5">
      <c t="s" r="A5" s="4">
        <v>405</v>
      </c>
      <c t="n" r="B5" s="6">
        <v>62</v>
      </c>
      <c t="n" r="C5" s="6">
        <v>91</v>
      </c>
      <c t="n" r="D5" s="6">
        <v>91</v>
      </c>
    </row>
    <row spans="1:4" r="6">
      <c t="s" r="A6" s="4">
        <v>406</v>
      </c>
      <c t="n" r="B6" s="7">
        <v>114</v>
      </c>
      <c t="n" r="C6" s="7">
        <v>103</v>
      </c>
      <c t="n" r="D6" s="7">
        <v>281</v>
      </c>
    </row>
    <row spans="1:4" r="7">
      <c t="s" r="A7" s="4">
        <v>324</v>
      </c>
      <c t="n" r="B7" s="7">
        <v>87</v>
      </c>
      <c t="n" r="C7" s="7">
        <v>74</v>
      </c>
      <c t="n" r="D7" s="7">
        <v>28</v>
      </c>
    </row>
    <row spans="1:4" r="8">
      <c t="s" r="A8" s="4">
        <v>407</v>
      </c>
      <c t="n" r="C8" s="8">
        <v>9.64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2</v>
      </c>
      <c t="s" r="C2" s="2">
        <v>32</v>
      </c>
      <c t="s" r="D2" s="2">
        <v>76</v>
      </c>
    </row>
    <row spans="1:4" r="3">
      <c t="s" r="A3" s="4">
        <v>409</v>
      </c>
      <c t="n" r="C3" s="6">
        <v>39</v>
      </c>
    </row>
    <row spans="1:4" r="4">
      <c t="s" r="A4" s="4">
        <v>410</v>
      </c>
      <c t="s" r="B4" s="4">
        <v>411</v>
      </c>
      <c t="s" r="C4" s="4">
        <v>412</v>
      </c>
      <c t="s" r="D4" s="4">
        <v>411</v>
      </c>
    </row>
    <row spans="1:4" r="5">
      <c t="s" r="A5" s="4">
        <v>413</v>
      </c>
      <c t="n" r="B5" s="6">
        <v>7</v>
      </c>
      <c t="n" r="C5" s="6">
        <v>4</v>
      </c>
      <c t="n" r="D5" s="6">
        <v>3</v>
      </c>
    </row>
    <row spans="1:4" r="6">
      <c t="s" r="A6" s="4">
        <v>414</v>
      </c>
      <c t="s" r="B6" s="4">
        <v>415</v>
      </c>
      <c t="s" r="C6" s="4">
        <v>416</v>
      </c>
      <c t="s" r="D6" s="4">
        <v>417</v>
      </c>
    </row>
    <row spans="1:4" r="7">
      <c t="s" r="A7" s="4">
        <v>418</v>
      </c>
      <c t="s" r="C7" s="4">
        <v>419</v>
      </c>
      <c t="s" r="D7" s="4">
        <v>417</v>
      </c>
    </row>
    <row spans="1:4" r="8">
      <c t="s" r="A8" s="4">
        <v>405</v>
      </c>
      <c t="n" r="B8" s="6">
        <v>62</v>
      </c>
      <c t="n" r="C8" s="6">
        <v>91</v>
      </c>
      <c t="n" r="D8" s="6">
        <v>91</v>
      </c>
    </row>
    <row spans="1:4" r="9">
      <c t="s" r="A9" s="4">
        <v>420</v>
      </c>
      <c t="s" r="B9" s="4">
        <v>421</v>
      </c>
      <c t="s" r="C9" s="4">
        <v>422</v>
      </c>
      <c t="s" r="D9" s="4">
        <v>419</v>
      </c>
    </row>
    <row spans="1:4" r="10">
      <c t="s" r="A10" s="4">
        <v>423</v>
      </c>
      <c t="n" r="B10" s="6">
        <v>41</v>
      </c>
      <c t="n" r="C10" s="6">
        <v>48</v>
      </c>
      <c t="n" r="D10" s="6">
        <v>77</v>
      </c>
    </row>
    <row spans="1:4" r="11">
      <c t="s" r="A11" s="4">
        <v>424</v>
      </c>
      <c t="s" r="B11" s="4">
        <v>421</v>
      </c>
      <c t="s" r="C11" s="4">
        <v>425</v>
      </c>
      <c t="s" r="D11" s="4">
        <v>419</v>
      </c>
    </row>
    <row spans="1:4" r="12">
      <c t="s" r="A12" s="4">
        <v>140</v>
      </c>
    </row>
    <row spans="1:4" r="13">
      <c t="s" r="A13" s="4">
        <v>147</v>
      </c>
      <c t="n" r="B13" s="6">
        <v>22</v>
      </c>
      <c t="n" r="C13" s="6">
        <v>35</v>
      </c>
      <c t="n" r="D13" s="6">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r="A1" s="1">
        <v>426</v>
      </c>
      <c t="s" r="B1" s="2">
        <v>1</v>
      </c>
    </row>
    <row spans="1:4" r="2">
      <c t="s" r="B2" s="2">
        <v>2</v>
      </c>
      <c t="s" r="C2" s="2">
        <v>32</v>
      </c>
      <c t="s" r="D2" s="2">
        <v>76</v>
      </c>
    </row>
    <row spans="1:4" r="3">
      <c t="s" r="A3" s="3">
        <v>309</v>
      </c>
    </row>
    <row spans="1:4" r="4">
      <c t="s" r="A4" s="4">
        <v>427</v>
      </c>
      <c t="s" r="B4" s="4">
        <v>56</v>
      </c>
      <c t="n" r="C4" s="10">
        <v>0.2624</v>
      </c>
      <c t="s" r="D4" s="4">
        <v>56</v>
      </c>
    </row>
    <row spans="1:4" r="5">
      <c t="s" r="A5" s="4">
        <v>428</v>
      </c>
      <c t="s" r="C5" s="4">
        <v>429</v>
      </c>
    </row>
    <row spans="1:4" r="6">
      <c t="s" r="A6" s="4">
        <v>430</v>
      </c>
      <c t="s" r="C6" s="4">
        <v>431</v>
      </c>
    </row>
    <row spans="1:4" r="7">
      <c t="s" r="A7" s="4">
        <v>432</v>
      </c>
      <c t="s" r="C7" s="4">
        <v>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r="A1" s="1">
        <v>434</v>
      </c>
      <c t="s" r="B1" s="2">
        <v>1</v>
      </c>
    </row>
    <row spans="1:2" r="2">
      <c t="s" r="B2" s="2">
        <v>435</v>
      </c>
    </row>
    <row spans="1:2" r="3">
      <c t="s" r="A3" s="4">
        <v>436</v>
      </c>
      <c t="n" r="B3" s="7">
        <v>24</v>
      </c>
    </row>
    <row spans="1:2" r="4">
      <c t="s" r="A4" s="4">
        <v>437</v>
      </c>
      <c t="n" r="B4" s="8">
        <v>50.72</v>
      </c>
    </row>
    <row spans="1:2" r="5">
      <c t="s" r="A5" s="4">
        <v>438</v>
      </c>
      <c t="n" r="B5" s="6">
        <v>62058</v>
      </c>
    </row>
    <row spans="1:2" r="6">
      <c t="s" r="A6" s="4">
        <v>439</v>
      </c>
      <c t="n" r="B6" s="11">
        <v>6.11</v>
      </c>
    </row>
    <row spans="1:2" r="7">
      <c t="s" r="A7" s="4">
        <v>440</v>
      </c>
      <c t="n" r="B7" s="8">
        <v>38.69</v>
      </c>
    </row>
    <row spans="1:2" r="8">
      <c t="s" r="A8" s="4">
        <v>441</v>
      </c>
      <c t="n" r="B8" s="6">
        <v>40890</v>
      </c>
    </row>
    <row spans="1:2" r="9">
      <c t="s" r="A9" s="4">
        <v>442</v>
      </c>
      <c t="n" r="B9" s="8">
        <v>33.69</v>
      </c>
    </row>
    <row spans="1:2" r="10">
      <c t="n" r="A10" s="12">
        <v>1</v>
      </c>
    </row>
    <row spans="1:2" r="11">
      <c t="s" r="A11" s="4">
        <v>436</v>
      </c>
      <c t="n" r="B11" s="6">
        <v>24</v>
      </c>
    </row>
    <row spans="1:2" r="12">
      <c t="s" r="A12" s="4">
        <v>437</v>
      </c>
      <c t="n" r="B12" s="7">
        <v>24</v>
      </c>
    </row>
    <row spans="1:2" r="13">
      <c t="s" r="A13" s="4">
        <v>438</v>
      </c>
      <c t="n" r="B13" s="6">
        <v>9859</v>
      </c>
    </row>
    <row spans="1:2" r="14">
      <c t="s" r="A14" s="4">
        <v>439</v>
      </c>
      <c t="n" r="B14" s="11">
        <v>3.08</v>
      </c>
    </row>
    <row spans="1:2" r="15">
      <c t="s" r="A15" s="4">
        <v>440</v>
      </c>
      <c t="n" r="B15" s="7">
        <v>24</v>
      </c>
    </row>
    <row spans="1:2" r="16">
      <c t="s" r="A16" s="4">
        <v>441</v>
      </c>
      <c t="n" r="B16" s="6">
        <v>9859</v>
      </c>
    </row>
    <row spans="1:2" r="17">
      <c t="s" r="A17" s="4">
        <v>442</v>
      </c>
      <c t="n" r="B17" s="7">
        <v>24</v>
      </c>
    </row>
    <row spans="1:2" r="18">
      <c t="n" r="A18" s="12">
        <v>2</v>
      </c>
    </row>
    <row spans="1:2" r="19">
      <c t="s" r="A19" s="4">
        <v>436</v>
      </c>
      <c t="n" r="B19" s="11">
        <v>26.52</v>
      </c>
    </row>
    <row spans="1:2" r="20">
      <c t="s" r="A20" s="4">
        <v>437</v>
      </c>
      <c t="n" r="B20" s="8">
        <v>33.3</v>
      </c>
    </row>
    <row spans="1:2" r="21">
      <c t="s" r="A21" s="4">
        <v>438</v>
      </c>
      <c t="n" r="B21" s="6">
        <v>20337</v>
      </c>
    </row>
    <row spans="1:2" r="22">
      <c t="s" r="A22" s="4">
        <v>439</v>
      </c>
      <c t="n" r="B22" s="11">
        <v>4.06</v>
      </c>
    </row>
    <row spans="1:2" r="23">
      <c t="s" r="A23" s="4">
        <v>440</v>
      </c>
      <c t="n" r="B23" s="8">
        <v>29.3</v>
      </c>
    </row>
    <row spans="1:2" r="24">
      <c t="s" r="A24" s="4">
        <v>441</v>
      </c>
      <c t="n" r="B24" s="6">
        <v>19219</v>
      </c>
    </row>
    <row spans="1:2" r="25">
      <c t="s" r="A25" s="4">
        <v>442</v>
      </c>
      <c t="n" r="B25" s="8">
        <v>29.11</v>
      </c>
    </row>
    <row spans="1:2" r="26">
      <c t="n" r="A26" s="12">
        <v>3</v>
      </c>
    </row>
    <row spans="1:2" r="27">
      <c t="s" r="A27" s="4">
        <v>436</v>
      </c>
      <c t="n" r="B27" s="11">
        <v>49.18</v>
      </c>
    </row>
    <row spans="1:2" r="28">
      <c t="s" r="A28" s="4">
        <v>437</v>
      </c>
      <c t="n" r="B28" s="8">
        <v>50.72</v>
      </c>
    </row>
    <row spans="1:2" r="29">
      <c t="s" r="A29" s="4">
        <v>438</v>
      </c>
      <c t="n" r="B29" s="6">
        <v>31862</v>
      </c>
    </row>
    <row spans="1:2" r="30">
      <c t="s" r="A30" s="4">
        <v>439</v>
      </c>
      <c t="n" r="B30" s="11">
        <v>8.35</v>
      </c>
    </row>
    <row spans="1:2" r="31">
      <c t="s" r="A31" s="4">
        <v>440</v>
      </c>
      <c t="n" r="B31" s="8">
        <v>49.23</v>
      </c>
    </row>
    <row spans="1:2" r="32">
      <c t="s" r="A32" s="4">
        <v>441</v>
      </c>
      <c t="n" r="B32" s="6">
        <v>11812</v>
      </c>
    </row>
    <row spans="1:2" r="33">
      <c t="s" r="A33" s="4">
        <v>442</v>
      </c>
      <c t="n" r="B33" s="8">
        <v>49.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3</v>
      </c>
      <c t="s" r="B1" s="2">
        <v>1</v>
      </c>
    </row>
    <row spans="1:4" r="2">
      <c t="s" r="B2" s="2">
        <v>2</v>
      </c>
      <c t="s" r="C2" s="2">
        <v>32</v>
      </c>
      <c t="s" r="D2" s="2">
        <v>76</v>
      </c>
    </row>
    <row spans="1:4" r="3">
      <c t="s" r="A3" s="3">
        <v>309</v>
      </c>
    </row>
    <row spans="1:4" r="4">
      <c t="s" r="A4" s="4">
        <v>444</v>
      </c>
      <c t="n" r="B4" s="7">
        <v>20364</v>
      </c>
      <c t="n" r="C4" s="7">
        <v>19483</v>
      </c>
      <c t="n" r="D4" s="7">
        <v>18965</v>
      </c>
    </row>
    <row spans="1:4" r="5">
      <c t="s" r="A5" s="4">
        <v>445</v>
      </c>
      <c t="n" r="B5" s="6">
        <v>7720</v>
      </c>
      <c t="n" r="C5" s="6">
        <v>8939</v>
      </c>
      <c t="n" r="D5" s="6">
        <v>9077</v>
      </c>
    </row>
    <row spans="1:4" r="6">
      <c t="s" r="A6" s="4">
        <v>446</v>
      </c>
      <c t="n" r="B6" s="7">
        <v>12073</v>
      </c>
      <c t="n" r="C6" s="7">
        <v>12856</v>
      </c>
      <c t="n" r="D6" s="7">
        <v>124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7</v>
      </c>
      <c t="s" r="B1" s="2">
        <v>2</v>
      </c>
      <c t="s" r="C1" s="2">
        <v>32</v>
      </c>
      <c t="s" r="D1" s="2">
        <v>76</v>
      </c>
    </row>
    <row spans="1:4" r="2">
      <c t="s" r="A2" s="3">
        <v>309</v>
      </c>
    </row>
    <row spans="1:4" r="3">
      <c t="s" r="A3" s="4">
        <v>448</v>
      </c>
      <c t="n" r="B3" s="7">
        <v>11097</v>
      </c>
      <c t="n" r="C3" s="7">
        <v>11349</v>
      </c>
      <c t="n" r="D3" s="7">
        <v>11355</v>
      </c>
    </row>
    <row spans="1:4" r="4">
      <c t="s" r="A4" s="4">
        <v>449</v>
      </c>
      <c t="n" r="B4" s="6">
        <v>31901</v>
      </c>
      <c t="n" r="C4" s="6">
        <v>36199</v>
      </c>
      <c t="n" r="D4" s="6">
        <v>41216</v>
      </c>
    </row>
    <row spans="1:4" r="5">
      <c t="s" r="A5" s="4">
        <v>450</v>
      </c>
      <c t="n" r="B5" s="6">
        <v>2761</v>
      </c>
      <c t="n" r="C5" s="6">
        <v>3222</v>
      </c>
      <c t="n" r="D5" s="6">
        <v>3829</v>
      </c>
    </row>
    <row spans="1:4" r="6">
      <c t="s" r="A6" s="4">
        <v>451</v>
      </c>
      <c t="n" r="B6" s="7">
        <v>543</v>
      </c>
      <c t="n" r="C6" s="7">
        <v>631</v>
      </c>
      <c t="n" r="D6" s="7">
        <v>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2</v>
      </c>
      <c t="s" r="B1" s="2">
        <v>1</v>
      </c>
    </row>
    <row spans="1:4" r="2">
      <c t="s" r="B2" s="2">
        <v>2</v>
      </c>
      <c t="s" r="C2" s="2">
        <v>32</v>
      </c>
      <c t="s" r="D2" s="2">
        <v>76</v>
      </c>
    </row>
    <row spans="1:4" r="3">
      <c t="s" r="A3" s="3">
        <v>309</v>
      </c>
    </row>
    <row spans="1:4" r="4">
      <c t="s" r="A4" s="4">
        <v>453</v>
      </c>
      <c t="n" r="B4" s="7">
        <v>4587</v>
      </c>
      <c t="n" r="C4" s="7">
        <v>4669</v>
      </c>
      <c t="n" r="D4" s="7">
        <v>5085</v>
      </c>
    </row>
    <row spans="1:4" r="5">
      <c t="s" r="A5" s="4">
        <v>454</v>
      </c>
      <c t="n" r="B5" s="6">
        <v>22356</v>
      </c>
      <c t="n" r="C5" s="6">
        <v>24088</v>
      </c>
      <c t="n" r="D5" s="6">
        <v>22687</v>
      </c>
    </row>
    <row spans="1:4" r="6">
      <c t="s" r="A6" s="4">
        <v>455</v>
      </c>
      <c t="n" r="B6" s="6">
        <v>6299</v>
      </c>
      <c t="n" r="C6" s="6">
        <v>6222</v>
      </c>
      <c t="n" r="D6" s="6">
        <v>5920</v>
      </c>
    </row>
    <row spans="1:4" r="7">
      <c t="s" r="A7" s="4">
        <v>456</v>
      </c>
      <c t="n" r="B7" s="7">
        <v>6915</v>
      </c>
      <c t="n" r="C7" s="7">
        <v>6299</v>
      </c>
      <c t="n" r="D7" s="7">
        <v>68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7</v>
      </c>
      <c t="s" r="B1" s="2">
        <v>1</v>
      </c>
    </row>
    <row spans="1:4" r="2">
      <c t="s" r="B2" s="2">
        <v>2</v>
      </c>
      <c t="s" r="C2" s="2">
        <v>32</v>
      </c>
      <c t="s" r="D2" s="2">
        <v>76</v>
      </c>
    </row>
    <row spans="1:4" r="3">
      <c t="s" r="A3" s="3">
        <v>309</v>
      </c>
    </row>
    <row spans="1:4" r="4">
      <c t="s" r="A4" s="4">
        <v>88</v>
      </c>
      <c t="n" r="B4" s="7">
        <v>93</v>
      </c>
      <c t="n" r="C4" s="7">
        <v>99</v>
      </c>
      <c t="n" r="D4" s="7">
        <v>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58</v>
      </c>
      <c t="s" r="B1" s="2">
        <v>1</v>
      </c>
    </row>
    <row spans="1:4" r="2">
      <c t="s" r="B2" s="2">
        <v>2</v>
      </c>
      <c t="s" r="C2" s="2">
        <v>32</v>
      </c>
      <c t="s" r="D2" s="2">
        <v>76</v>
      </c>
    </row>
    <row spans="1:4" r="3">
      <c t="s" r="A3" s="3">
        <v>309</v>
      </c>
    </row>
    <row spans="1:4" r="4">
      <c t="s" r="A4" s="4">
        <v>459</v>
      </c>
      <c t="n" r="B4" s="7">
        <v>161</v>
      </c>
      <c t="n" r="C4" s="7">
        <v>165</v>
      </c>
      <c t="n" r="D4" s="7">
        <v>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5</v>
      </c>
      <c t="s" r="B1" s="2">
        <v>1</v>
      </c>
    </row>
    <row spans="1:2" r="2">
      <c t="s" r="B2" s="2">
        <v>2</v>
      </c>
    </row>
    <row spans="1:2" r="3">
      <c t="s" r="A3" s="3">
        <v>163</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UTAH MEDICAL PRODUCTS, INC. CON</vt:lpstr>
      <vt:lpstr>UTAH MEDICAL PRODUCTS, INC. CO3</vt:lpstr>
      <vt:lpstr>UTAH MEDICAL PRODUCTS, INC. CO4</vt:lpstr>
      <vt:lpstr>UTAH MEDICAL PRODUCTS, INC. CO5</vt:lpstr>
      <vt:lpstr>UTAH MEDICAL PRODUCTS, INC. CO6</vt:lpstr>
      <vt:lpstr>UTAH MEDICAL PRODUCTS, INC. CO7</vt:lpstr>
      <vt:lpstr>Note 1 - Summary of Significant</vt:lpstr>
      <vt:lpstr>Note 2 - Detail of Certain Bala</vt:lpstr>
      <vt:lpstr>Note 3 - Investments</vt:lpstr>
      <vt:lpstr>Note 4 - Fair Value Measurement</vt:lpstr>
      <vt:lpstr>Note 5 - Property and Equipment</vt:lpstr>
      <vt:lpstr>Note 6 - Long-term Debt</vt:lpstr>
      <vt:lpstr>Note 7 - Commitments and Contin</vt:lpstr>
      <vt:lpstr>Note 8 - Income Taxes</vt:lpstr>
      <vt:lpstr>Note 9 - Options</vt:lpstr>
      <vt:lpstr>Note 10 - Geographic Informatio</vt:lpstr>
      <vt:lpstr>Note 11 - Geographic Long-Lived</vt:lpstr>
      <vt:lpstr>Note 12 - Revenues by Product C</vt:lpstr>
      <vt:lpstr>Note 13 - Product Sale and Purc</vt:lpstr>
      <vt:lpstr>Note 14 - Employee Benefit Plan</vt:lpstr>
      <vt:lpstr>Note 15 - Recent Accounting Pro</vt:lpstr>
      <vt:lpstr>Note 16 - Subsequent Events</vt:lpstr>
      <vt:lpstr>Note 1 - Summary of Significa24</vt:lpstr>
      <vt:lpstr>Note 1 - Summary of Significa25</vt:lpstr>
      <vt:lpstr>Note 1 - Summary of Significa26</vt:lpstr>
      <vt:lpstr>Note 1 - Summary of Significa27</vt:lpstr>
      <vt:lpstr>Note 1 - Summary of Significa28</vt:lpstr>
      <vt:lpstr>Note 1 - Summary of Significa29</vt:lpstr>
      <vt:lpstr>Note 1 - Summary of Significa30</vt:lpstr>
      <vt:lpstr>Note 1 - Summary of Significa31</vt:lpstr>
      <vt:lpstr>Note 1 - Summary of Significa32</vt:lpstr>
      <vt:lpstr>Note 1 - Summary of Significa33</vt:lpstr>
      <vt:lpstr>Note 1 - Summary of Significa34</vt:lpstr>
      <vt:lpstr>Note 1 - Summary of Significa35</vt:lpstr>
      <vt:lpstr>Note 1 - Summary of Significa36</vt:lpstr>
      <vt:lpstr>Note 1 - Summary of Significa37</vt:lpstr>
      <vt:lpstr>Note 1 - Summary of Significa38</vt:lpstr>
      <vt:lpstr>Note 1 - Summary of Significa39</vt:lpstr>
      <vt:lpstr>Note 1 - Summary of Significa40</vt:lpstr>
      <vt:lpstr>Note 1 - Summary of Significa41</vt:lpstr>
      <vt:lpstr>Note 2 - Detail of Certain Ba42</vt:lpstr>
      <vt:lpstr>Note 2 - Detail of Certain Ba43</vt:lpstr>
      <vt:lpstr>Note 2 - Detail of Certain Ba44</vt:lpstr>
      <vt:lpstr>Note 2 - Detail of Certain Ba45</vt:lpstr>
      <vt:lpstr>Note 3 - Investments_ Schedule </vt:lpstr>
      <vt:lpstr>Note 4 - Fair Value Measureme47</vt:lpstr>
      <vt:lpstr>Note 5 - Property and Equipme48</vt:lpstr>
      <vt:lpstr>Note 5 - Property and Equipme49</vt:lpstr>
      <vt:lpstr>Note 7 - Commitments and Cont50</vt:lpstr>
      <vt:lpstr>Note 8 - Income Taxes_ Schedule</vt:lpstr>
      <vt:lpstr>Note 8 - Income Taxes_ Schedu52</vt:lpstr>
      <vt:lpstr>Note 8 - Income Taxes_ Schedu53</vt:lpstr>
      <vt:lpstr>Note 8 - Income Taxes_ Schedu54</vt:lpstr>
      <vt:lpstr>Note 9 - Options_ Schedule of S</vt:lpstr>
      <vt:lpstr>Note 9 - Options_ Schedule of56</vt:lpstr>
      <vt:lpstr>Note 9 - Options_ Schedule of57</vt:lpstr>
      <vt:lpstr>Note 10 - Geographic Informat58</vt:lpstr>
      <vt:lpstr>Note 11 - Geographic Long-Liv59</vt:lpstr>
      <vt:lpstr>Note 12 - Revenues by Product60</vt:lpstr>
      <vt:lpstr>Note 1 - Summary of Significa61</vt:lpstr>
      <vt:lpstr>Note 1 - Summary of Significa62</vt:lpstr>
      <vt:lpstr>Note 1 - Summary of Significa63</vt:lpstr>
      <vt:lpstr>Note 1 - Summary of Significa64</vt:lpstr>
      <vt:lpstr>Note 2 - Detail of Certain Ba65</vt:lpstr>
      <vt:lpstr>Note 2 - Detail of Certain Ba66</vt:lpstr>
      <vt:lpstr>Note 2 - Detail of Certain Ba67</vt:lpstr>
      <vt:lpstr>Note 2 - Detail of Certain Ba68</vt:lpstr>
      <vt:lpstr>Note 3 - Investments_ Schedul69</vt:lpstr>
      <vt:lpstr>Note 4 - Fair Value Measureme70</vt:lpstr>
      <vt:lpstr>Note 5 - Property and Equipme71</vt:lpstr>
      <vt:lpstr>Note 5 - Property and Equipme72</vt:lpstr>
      <vt:lpstr>Note 6 - Long-term Debt (Detail</vt:lpstr>
      <vt:lpstr>Note 7 - Commitments and Cont74</vt:lpstr>
      <vt:lpstr>Note 7 - Commitments and Cont75</vt:lpstr>
      <vt:lpstr>Note 8 - Income Taxes_ Schedu76</vt:lpstr>
      <vt:lpstr>Note 8 - Income Taxes_ Schedu77</vt:lpstr>
      <vt:lpstr>Note 8 - Income Taxes_ Schedu78</vt:lpstr>
      <vt:lpstr>Note 8 - Income Taxes_ Schedu79</vt:lpstr>
      <vt:lpstr>Note 9 - Options (Details)</vt:lpstr>
      <vt:lpstr>Note 9 - Options_ Schedule of81</vt:lpstr>
      <vt:lpstr>Note 9 - Options_ Schedule of82</vt:lpstr>
      <vt:lpstr>Note 9 - Options_ Schedule of83</vt:lpstr>
      <vt:lpstr>Note 10 - Geographic Informat84</vt:lpstr>
      <vt:lpstr>Note 11 - Geographic Long-Liv85</vt:lpstr>
      <vt:lpstr>Note 12 - Revenues by Product86</vt:lpstr>
      <vt:lpstr>Note 13 - Product Sale and Pu87</vt:lpstr>
      <vt:lpstr>Note 14 - Employee Benefit Pl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1:24:29Z</dcterms:created>
  <dcterms:modified xmlns:dcterms="http://purl.org/dc/terms/" xmlns:xsi="http://www.w3.org/2001/XMLSchema-instance" xsi:type="dcterms:W3CDTF">2016-03-10T11:24:29Z</dcterms:modified>
  <dc:title xmlns:dc="http://purl.org/dc/elements/1.1/">Untitled</dc:title>
  <dc:description xmlns:dc="http://purl.org/dc/elements/1.1/"/>
  <dc:subject xmlns:dc="http://purl.org/dc/elements/1.1/"/>
  <cp:keywords/>
  <cp:category/>
</cp:coreProperties>
</file>